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 Of Stock" sheetId="5" r:id="rId5"/>
    <s:sheet name="Consolidated Statements of Cash" sheetId="6" r:id="rId6"/>
    <s:sheet name="Summary of Significant Accounti" sheetId="7" r:id="rId7"/>
    <s:sheet name="Accrued Liabilities" sheetId="8" r:id="rId8"/>
    <s:sheet name="Long-Term Debt" sheetId="9" r:id="rId9"/>
    <s:sheet name="Income Taxes" sheetId="10" r:id="rId10"/>
    <s:sheet name="Commitments and Contingencies" sheetId="11" r:id="rId11"/>
    <s:sheet name="Earnings per share" sheetId="12" r:id="rId12"/>
    <s:sheet name="Share-based Compensation" sheetId="13" r:id="rId13"/>
    <s:sheet name="Summary of Significant Accoun14" sheetId="14" r:id="rId14"/>
    <s:sheet name="Accrued Liabilities (Tables)" sheetId="15" r:id="rId15"/>
    <s:sheet name="Long-Term Debt (Tables)" sheetId="16" r:id="rId16"/>
    <s:sheet name="Commitments and Contingencies (" sheetId="17" r:id="rId17"/>
    <s:sheet name="Earnings per share (Tables)" sheetId="18" r:id="rId18"/>
    <s:sheet name="Share-based Compensation (Table" sheetId="19" r:id="rId19"/>
    <s:sheet name="Summary of Significant Accoun20" sheetId="20" r:id="rId20"/>
    <s:sheet name="Accrued Liabilities - Accrued L" sheetId="21" r:id="rId21"/>
    <s:sheet name="Long-Term Debt - Long-Term Debt" sheetId="22" r:id="rId22"/>
    <s:sheet name="Long-Term Debt - Additional Inf" sheetId="23" r:id="rId23"/>
    <s:sheet name="Long-Term Debt - Future Debt Pa" sheetId="24" r:id="rId24"/>
    <s:sheet name="Long-Term Debt - Recorded Inter" sheetId="25" r:id="rId25"/>
    <s:sheet name="Income Taxes - Additional Infor" sheetId="26" r:id="rId26"/>
    <s:sheet name="Commitments and Contingencies -" sheetId="27" r:id="rId27"/>
    <s:sheet name="Commitments and Contingencies28" sheetId="28" r:id="rId28"/>
    <s:sheet name="Earnings Per Share - Summary of" sheetId="29" r:id="rId29"/>
    <s:sheet name="Earnings Per share - Additional" sheetId="30" r:id="rId30"/>
    <s:sheet name="Share-based Compensation - Summ" sheetId="31" r:id="rId31"/>
    <s:sheet name="Share-based Compensation - Tran" sheetId="32" r:id="rId32"/>
    <s:sheet name="Share-based Compensation - Addi" sheetId="33" r:id="rId33"/>
    <s:sheet name="Share-based Compensation - Tr34" sheetId="34" r:id="rId34"/>
  </s:sheets>
  <s:definedNames/>
  <s:calcPr calcId="124519" calcMode="auto" fullCalcOnLoad="1"/>
</s:workbook>
</file>

<file path=xl/sharedStrings.xml><?xml version="1.0" encoding="utf-8"?>
<sst xmlns="http://schemas.openxmlformats.org/spreadsheetml/2006/main" uniqueCount="386">
  <si>
    <t>Document and Entity Information - shares</t>
  </si>
  <si>
    <t>6 Months Ended</t>
  </si>
  <si>
    <t>Jul. 31, 2016</t>
  </si>
  <si>
    <t>Sep. 01, 2016</t>
  </si>
  <si>
    <t>Document And Entity Information [Abstract]</t>
  </si>
  <si>
    <t>Document Type</t>
  </si>
  <si>
    <t>10-Q</t>
  </si>
  <si>
    <t>Amendment Flag</t>
  </si>
  <si>
    <t>false</t>
  </si>
  <si>
    <t>Document Period End Date</t>
  </si>
  <si>
    <t>Jul. 31,
		2016</t>
  </si>
  <si>
    <t>Document Fiscal Year Focus</t>
  </si>
  <si>
    <t>Document Fiscal Period Focus</t>
  </si>
  <si>
    <t>Q2</t>
  </si>
  <si>
    <t>Trading Symbol</t>
  </si>
  <si>
    <t>PLAY</t>
  </si>
  <si>
    <t>Entity Registrant Name</t>
  </si>
  <si>
    <t>Dave &amp; Buster's Entertainment, Inc.</t>
  </si>
  <si>
    <t>Entity Central Index Key</t>
  </si>
  <si>
    <t>Current Fiscal Year End Date</t>
  </si>
  <si>
    <t>--01-29</t>
  </si>
  <si>
    <t>Entity Filer Category</t>
  </si>
  <si>
    <t>Large Accelerated Filer</t>
  </si>
  <si>
    <t>Entity Common Stock, Shares Outstanding</t>
  </si>
  <si>
    <t>Consolidated Balance Sheets - USD ($) $ in Thousands</t>
  </si>
  <si>
    <t>Jan. 31, 2016</t>
  </si>
  <si>
    <t>Current assets:</t>
  </si>
  <si>
    <t>Cash and cash equivalents</t>
  </si>
  <si>
    <t>Inventories</t>
  </si>
  <si>
    <t>Prepaid expenses</t>
  </si>
  <si>
    <t>Deferred income taxes</t>
  </si>
  <si>
    <t>Income taxes receivable</t>
  </si>
  <si>
    <t>Other current assets</t>
  </si>
  <si>
    <t>Total current assets</t>
  </si>
  <si>
    <t>Property and equipment (net of $348,460 and $309,345 accumulated depreciation as of July 31, 2016 and January 31, 2016, respectively)</t>
  </si>
  <si>
    <t>Tradenames</t>
  </si>
  <si>
    <t>Goodwill</t>
  </si>
  <si>
    <t>Other assets and deferred charges</t>
  </si>
  <si>
    <t>Total assets</t>
  </si>
  <si>
    <t>Current liabilities:</t>
  </si>
  <si>
    <t>Current installments of long-term debt</t>
  </si>
  <si>
    <t>Accounts payable</t>
  </si>
  <si>
    <t>Accrued liabilities</t>
  </si>
  <si>
    <t>Income taxes payable</t>
  </si>
  <si>
    <t>Total current liabilities</t>
  </si>
  <si>
    <t>Deferred occupancy costs</t>
  </si>
  <si>
    <t>Other liabilities</t>
  </si>
  <si>
    <t>Long-term debt, net</t>
  </si>
  <si>
    <t>Commitments and contingencies</t>
  </si>
  <si>
    <t xml:space="preserve"> </t>
  </si>
  <si>
    <t>Stockholders' equity:</t>
  </si>
  <si>
    <t>Common stock, par value $0.01; authorized: 400,000,000 shares; issued: 42,104,210 shares at July 31, 2016 and 41,618,933 shares at January 31, 2016; outstanding: 42,065,816 shares at July 31, 2016 and 41,618,933 shares at January 31, 2016</t>
  </si>
  <si>
    <t>Preferred stock, 50,000,000 authorized; none issued</t>
  </si>
  <si>
    <t>Paid-in capital</t>
  </si>
  <si>
    <t>Treasury stock, 38,394 and 0 shares as of July 31, 2016 and January 31, 2016, respectively</t>
  </si>
  <si>
    <t>Accumulated other comprehensive loss</t>
  </si>
  <si>
    <t>Retained earnings</t>
  </si>
  <si>
    <t>Total stockholders' equity</t>
  </si>
  <si>
    <t>Total liabilities and stockholders' equity</t>
  </si>
  <si>
    <t>Consolidated Balance Sheets (Parenthetical) - USD ($) $ in Thousands</t>
  </si>
  <si>
    <t>Statement of Financial Position [Abstract]</t>
  </si>
  <si>
    <t>Property and equipment, accumulated depreciation</t>
  </si>
  <si>
    <t>Common stock, par value</t>
  </si>
  <si>
    <t>Common stock, shares authorized</t>
  </si>
  <si>
    <t>Common stock, shares issued</t>
  </si>
  <si>
    <t>Common stock, shares outstanding</t>
  </si>
  <si>
    <t>Preferred stock, shares authorized</t>
  </si>
  <si>
    <t>Preferred stock, shares issued</t>
  </si>
  <si>
    <t>Treasury stock, shares</t>
  </si>
  <si>
    <t>Consolidated Statements of Comprehensive Income - USD ($) $ in Thousands</t>
  </si>
  <si>
    <t>3 Months Ended</t>
  </si>
  <si>
    <t>Aug. 02, 2015</t>
  </si>
  <si>
    <t>Statement of Comprehensive Income [Abstract]</t>
  </si>
  <si>
    <t>Food and beverage revenues</t>
  </si>
  <si>
    <t>Amusement and other revenues</t>
  </si>
  <si>
    <t>Total revenues</t>
  </si>
  <si>
    <t>Cost of food and beverage</t>
  </si>
  <si>
    <t>Cost of amusement and other</t>
  </si>
  <si>
    <t>Total cost of products</t>
  </si>
  <si>
    <t>Operating payroll and benefits</t>
  </si>
  <si>
    <t>Other store operating expenses</t>
  </si>
  <si>
    <t>General and administrative expenses</t>
  </si>
  <si>
    <t>Depreciation and amortization expense</t>
  </si>
  <si>
    <t>Pre-opening costs</t>
  </si>
  <si>
    <t>Total operating costs</t>
  </si>
  <si>
    <t>Operating income</t>
  </si>
  <si>
    <t>Interest expense, net</t>
  </si>
  <si>
    <t>Loss on debt retirement</t>
  </si>
  <si>
    <t>Income before provision for income taxes</t>
  </si>
  <si>
    <t>Provision for income taxes</t>
  </si>
  <si>
    <t>Net income</t>
  </si>
  <si>
    <t>Unrealized foreign currency translation gain (loss)</t>
  </si>
  <si>
    <t>Total comprehensive income</t>
  </si>
  <si>
    <t>Net income per share:</t>
  </si>
  <si>
    <t>Basic</t>
  </si>
  <si>
    <t>Diluted</t>
  </si>
  <si>
    <t>Weighted average shares used in per share calculations:</t>
  </si>
  <si>
    <t>Consolidated Statement Of Stockholders' Equity - 6 months ended Jul. 31, 2016 - USD ($) $ in Thousands</t>
  </si>
  <si>
    <t>Total</t>
  </si>
  <si>
    <t>Common Stock [Member]</t>
  </si>
  <si>
    <t>Paid-In Capital [Member]</t>
  </si>
  <si>
    <t>Treasury Stock at Cost [Member]</t>
  </si>
  <si>
    <t>Accumulated Other Comprehensive Income (Loss) [Member]</t>
  </si>
  <si>
    <t>Retained Earnings [Member]</t>
  </si>
  <si>
    <t>Beginning balance at Jan. 31, 2016</t>
  </si>
  <si>
    <t>Beginning balance, shares at Jan. 31, 2016</t>
  </si>
  <si>
    <t>Unrealized foreign currency translation gain</t>
  </si>
  <si>
    <t>Share-based compensation</t>
  </si>
  <si>
    <t>Excess income tax benefit related to share-based compensation plans</t>
  </si>
  <si>
    <t>Issuance of common stock upon exercise of options and restricted shares</t>
  </si>
  <si>
    <t>Issuance of common stock upon exercise of options and restricted shares, shares</t>
  </si>
  <si>
    <t>Repurchase of common stock</t>
  </si>
  <si>
    <t>Repurchase of common stock, shares</t>
  </si>
  <si>
    <t>Ending balance at Jul. 31, 2016</t>
  </si>
  <si>
    <t>Ending balance, shares at Jul. 31, 2016</t>
  </si>
  <si>
    <t>Consolidated Statements of Cash Flows - USD ($) $ in Thousands</t>
  </si>
  <si>
    <t>Cash flows from operating activities:</t>
  </si>
  <si>
    <t>Adjustments to reconcile net income to net cash provided by operating activities:</t>
  </si>
  <si>
    <t>Deferred taxes</t>
  </si>
  <si>
    <t>Loss on disposal of fixed assets</t>
  </si>
  <si>
    <t>Other, net</t>
  </si>
  <si>
    <t>Changes in assets and liabilities:</t>
  </si>
  <si>
    <t>Net cash provided by operating activities</t>
  </si>
  <si>
    <t>Cash flows from investing activities:</t>
  </si>
  <si>
    <t>Capital expenditures</t>
  </si>
  <si>
    <t>Proceeds from sales of property and equipment</t>
  </si>
  <si>
    <t>Collections of notes receivable</t>
  </si>
  <si>
    <t>Net cash used in investing activities</t>
  </si>
  <si>
    <t>Cash flows from financing activities:</t>
  </si>
  <si>
    <t>Borrowings under Credit Facility</t>
  </si>
  <si>
    <t>Debt issuance costs</t>
  </si>
  <si>
    <t>Proceeds from the exercise of stock options</t>
  </si>
  <si>
    <t>Proceeds from the sale of treasury stock</t>
  </si>
  <si>
    <t>Excess income tax benefit related to stock-based compensation plans</t>
  </si>
  <si>
    <t>Net cash used in financing activities</t>
  </si>
  <si>
    <t>Decrease in cash and cash equivalents</t>
  </si>
  <si>
    <t>Beginning cash and cash equivalents</t>
  </si>
  <si>
    <t>Ending cash and cash equivalents</t>
  </si>
  <si>
    <t>Supplemental disclosures of cash flow information:</t>
  </si>
  <si>
    <t>Cash paid for income taxes, net</t>
  </si>
  <si>
    <t>Cash paid for interest, net of amounts capitalized</t>
  </si>
  <si>
    <t>Increase in fixed asset accounts payable</t>
  </si>
  <si>
    <t>Cash paid for interest and debt fees, related to debt retirement</t>
  </si>
  <si>
    <t>New Credit Facility [Member]</t>
  </si>
  <si>
    <t>Repayments of Credit Facility</t>
  </si>
  <si>
    <t>Repayments of the July 2014 Credit Facility [Member]</t>
  </si>
  <si>
    <t>Summary of Significant Accounting Policies</t>
  </si>
  <si>
    <t>Accounting Policies [Abstract]</t>
  </si>
  <si>
    <t>Note 1: Summary of Significant Accounting Policies
Basis of presentation
The accompanying unaudited consolidated financial statements
include the accounts of D&amp;B Entertainment and its wholly-owned
We operate on a 52 or 53 week fiscal year that ends on the Sunday
after the Saturday closest to January 31. Each quarterly
period has 13 weeks, except in a 53 week year when the fourth
quarter has 14 weeks. Fiscal 2016 and fiscal 2015, which end
on January 29, 2017 and January 31, 2016, respectively,
both consist of 52 weeks.
In November 2015, the Financial Accounting Standards Board
(“FASB”) issued Accounting Standards Update
(“ASU”) 2015-17,
In April 2015, the FASB issued ASU 2015-03, Simplifying the
Presentation of Debt Issuance Costs (Subtopic 835-30), and in
August 2015, the FASB issued ASU 2015-15, Presentation and
Subsequent Measurement of Debt Issuance Costs Associated with
Line-of-Credit Arrangements. ASU 2015-03 changes the presentation
of debt issuance costs and generally requires debt issuance costs
related to a recognized debt liability to be reported as a direct
reduction from the carrying amount of the debt. ASU 2015-15
clarifies that debt issuance costs incurred in connection with
line-of-credit arrangements may continue to be presented as an
asset, regardless of whether there are any outstanding borrowings
on the line-of-credit arrangement. The new standards do not change
the recognition and measurement of debt issuance costs. We adopted
this guidance in the first quarter of fiscal 2016 on a
retrospective basis. As a result, we reclassified debt issuance
costs related to our term loan facility of $834 included in
“Other assets and deferred charges” to “Long-term
debt, net” on our previously reported consolidated balance
sheet as of January 31, 2016.
ASU 2015-05, Customer’s Accounting for Fees Paid in a Cloud
Computing Arrangement (Subtopic 350-40), was adopted in the first
quarter of fiscal 2016 and did not have a material impact on the
Company’s consolidated financial statements.
Certain amounts within the fiscal 2015 Consolidated Statement
of Cash Flows have been disaggregated to conform to the fiscal 2016
presentation. Our cash management system provides for the funding
of all major bank disbursement accounts on a daily basis as checks
are presented for payment. Under this system, outstanding checks
are in excess of the cash balances at certain banks, which creates
book overdrafts. Book overdrafts of $10,920 and $14,180 are
presented in “Accounts payable” in the Consolidated
Balance Sheets as of July 31, 2016 and January 31, 2016,
respectively. Changes in the book overdraft position are presented
within “Net cash provided by operating activities”
within the Consolidated Statements of Cash Flows.
The balance of “Other current assets” includes
construction allowance receivables of $12,448 and $13,097 as of
July 31, 2016 and January 31, 2016, respectively, related to
our new store openings.
Fair value of financial instruments
Our financial instruments consist of cash and cash equivalents,
accounts and notes receivable, accounts payable and our credit
facility. The carrying amount of cash and cash equivalents,
accounts and notes receivable and accounts payable approximates
fair value because of their short maturities. We believe that the
carrying amount of our credit facility approximates fair value
because the interest rates are adjusted regularly based on current
market conditions.
Non-financial assets and liabilities recognized or disclosed at
fair value in the consolidated financial statements on a
nonrecurring basis include such items as property and equipment,
goodwill, tradenames and other assets. These assets are measured at
fair value if determined to be impaired. During the quarter, there
were no fair value adjustments.
Related party transactions
We have a stockholders’ agreement with Oak Hill Capital
Management, LLC which provides for the reimbursement of certain
costs and expenses and terminates when the Oak Hill Funds owns 5%
or less of the Company’s outstanding stock. During
fiscal 2015 and the first and second quarters of fiscal 2016,
reimbursements were inconsequential. Mr. David Jones, who
served on our Board of Directors, and who serves as a senior
advisor to the Oak Hill Funds, received compensation of $15 and $33
during the thirteen and twenty-six weeks ended July 31, 2016,
respectively, and $0 and $18 during the thirteen and twenty-six
weeks ended August 2, 2015, respectively. Effective July 8,
2016, Mr. Jones no longer serves on our Board of Directors.
Stockholders ’ equity
Effect of new accounting pronouncements
In March 2016, the FASB issued ASU 2016-09, Improvements to
Employee Share-Based Payment Accounting (Topic 718), which
simplifies several aspects of the accounting for employee
share-based payment transactions, including the accounting for
income taxes, forfeitures, and statutory tax withholding
requirements, as well as classification in the statement of cash
flows. ASU 2016-09 is effective for interim and annual periods
beginning after December 15, 2016. The adoption of this
guidance will require prospective recognition of excess tax
benefits and deficiencies (that result from an increase or decrease
in the fair value of an award from grant date to the vesting date
or exercise date) on share-based compensation arrangements in the
tax provision, instead of in equity as under the current
guidance. In addition, these amounts will be classified as an
operating activity in the statement of cash flows, instead of as a
financing activity, with the change in classification to be applied
either retrospectively or prospectively. The company reported
excess tax benefits of $16,834 in fiscal 2015 and $7,314 during the
twenty-six weeks ended July 31, 2016. The fiscal 2015 and
fiscal 2016 amounts of excess tax benefits are not necessarily
indicative of future amounts that may arise in years following
implementation of the new accounting pronouncement.
In February 2016, the FASB issued ASU 2016-02, Leases (Topic
842). ASU 2016-02 requires a lessee to recognize an asset and
liability for lease arrangements longer than twelve
months. The updated guidance is effective for interim and
annual periods beginning after December 15, 2018, and early
adoption is permitted. We are currently evaluating the impact
of the updated guidance on our consolidated financial statements,
but expect this adoption will result in a significant increase in
our assets and liabilities on our consolidated financial
statements.
In July 2015, the FASB issued ASU 2015-11, Simplifying the
Measurement of Inventory (Topic 330), which changes the subsequent
measurement of inventory from lower of cost or market to lower of
cost and net realizable value. The guidance is effective for
interim and annual periods beginning after December 15, 2016
with early adoption permitted. The adoption of this guidance
is not expected to have a material impact on our consolidated
financial statements.
In May 2014, the FASB issued guidance in ASU 2014-09, Revenue from
Contracts with Customers (Topic 606), which supersedes most current
revenue recognition guidance and outlines a single comprehensive
model for entities to use in accounting for revenue. The
guidance provides a five step framework to recognize revenue to
depict the transfer of goods or services to customers in an amount
that reflects the consideration it expects to be entitled to
receive in exchange for those goods or services. In August
2015, the FASB issued ASU 2015-14 delaying the effective date for
adoption. The update is now effective for interim and annual
periods beginning after December 15, 2017. Early adoption
is permitted. The update permits the use of either the
retrospective or cumulative effect transition method. We do
not believe the new revenue recognition standard will impact our
recognition of food and beverage sales, and we are continuing to
evaluate the impact of the adoption of this standard on the
recognition of other revenue transactions and the transition method
that we will apply.</t>
  </si>
  <si>
    <t>Accrued Liabilities</t>
  </si>
  <si>
    <t>Text Block [Abstract]</t>
  </si>
  <si>
    <t>Note 2: Accrued Liabilities
Accrued liabilities consist of the following as of:
July 31, 2016 January 31, 2016
Deferred amusement revenue $ 26,001 $ 22,623
Compensation and benefits 21,377 25,054
Amusement redemption liability 14,342 12,816
Rent 14,185 12,277
Property taxes 5,253 3,556
Deferred gift card revenue 5,204 6,705
Sales and use taxes 3,804 3,669
Current portion of long-term insurance reserves 3,591 3,591
Utilities 2,991 2,753
Customer deposits 2,896 2,734
Inventory received but not invoiced 1,405 1,019
Other 8,173 6,817
Total accrued liabilities $ 109,222 $ 103,614</t>
  </si>
  <si>
    <t>Long-Term Debt</t>
  </si>
  <si>
    <t>Debt Disclosure [Abstract]</t>
  </si>
  <si>
    <t>Note 3: Long-Term Debt
Long-term debt consists of the following as of:
July 31, 2016 January 31, 2016
Credit Facility - term $ 142,500 $ 146,250
Credit Facility - revolver 148,000 192,000
Total debt outstanding 290,500 338,250
Less:
Current installments - term 7,500 7,500
Debt issuance costs - term 726 834
Long-term debt, net $ 282,274 $ 329,916
Credit facility —
The proceeds of the Credit Facility were used to refinance in full
the balance of a prior credit facility of $430,000 (the “July
2014 credit facility”) and to pay related interest and
expenses. As a result of the refinancing, we incurred a loss
on extinguishment charge of $6,822, consisting of the write-off of
unamortized debt issuance costs, unamortized discount and cash paid
for related debt fees. Concurrent with the refinance, we
utilized $45,000 of available cash on hand to pay down a portion of
the outstanding revolving portion of the Credit Facility.
As of July 31, 2016, we had letters of credit outstanding of $5,016
and $196,984 of borrowing available under our Credit Facility. We
believe that the carrying amount of the Credit Facility
approximates its fair value because the interest rates are adjusted
regularly based on current market conditions. The fair value of the
Company’s Credit Facility was determined to be a Level Two
instrument as defined by GAAP.
The interest rates per annum applicable to loans, other than
swingline loans, under the Credit Facility are currently set based
on a defined LIBOR rate plus an applicable margin. Swingline loans
bear interest at a base rate plus an applicable margin. The loans
bear interest subject to a pricing grid based on a total leverage
ratio, at LIBOR plus a spread ranging from 1.50% to 2.25% for the
term loans and the revolving loans. The stated weighted average
interest rate on the Credit Facility at July 31, 2016 was 1.99%.
The weighted average effective interest rate incurred on our
borrowings under the Credit Facility was 2.54%. The weighted
average effective rate includes amortization of debt issuance
costs, commitment and other fees.
Our Credit Facility contains restrictive covenants that, among
other things, place certain limitations on our ability to: incur
additional indebtedness, make loans or advances to subsidiaries and
other entities, pay dividends, acquire other businesses or sell
assets. In addition, our Credit Facility requires us to
maintain certain financial ratio covenants. As of July 31,
2016, we were in compliance with the restrictive and financial
ratio covenants under the Credit Facility.
Future debt obligations
July 31, 2016
1 year or less $ 7,500
2 years 7,500
3 years 7,500
4 years 268,000
5 years
—
Thereafter
—
Total future payments $ 290,500
The following tables set forth our recorded interest expense, net
for the periods indicated:
Thirteen Weeks July 31, 2016 Thirteen Weeks August 2, 2015
Credit facility interest expense $ 1,702 $ 2,649
Amortization of issuance cost and discount 169 193
Gain on early collection on a note receivable
— (493 )
Interest income (61 ) (79 )
Less capitalized interest (78 ) (47 )
Change in fair value of interest rate cap 153
—
Total interest expense, net $ 1,885 $ 2,223
Twenty-six Weeks July 31, 2016 Twenty-six Weeks August 2, 2015
Credit facility interest expense $ 3,634 $ 7,350
Amortization of issuance cost and discount 338 526
Gain on early collection on a note receivable
— (493 )
Interest income (127 ) (146 )
Less capitalized interest (209 ) (364 )
Change in fair value of interest rate cap 359
—
Total interest expense, net $ 3,995 $ 6,873
During the second quarter ended August 2, 2015, a note receivable,
with an outstanding principal balance of $1,220, was fully
collected prior to the scheduled repayment terms. The carrying
value of the note was $727, net of discount. Interest income
for the quarter ended August 2, 2015, includes a $493 gain related
to the collection of the note receivable.
We are exposed to interest rate risk arising from changes in
interest rates due to the variable rate indebtedness under our
Credit Facility. In October 2015, the Company purchased an interest
rate cap agreement for $920 with a notional amount of $200,000 to
manage our exposure to interest rate movements on our variable rate
Credit Facility when one-month LIBOR exceeds 3.0%. The effective
date of the interest rate cap agreement is October 7, 2015,
and the agreement matures on October 7, 2019. The derivative
is not designated as a hedge and does not qualify for hedge
accounting. Accordingly, changes in the fair value of the interest
rate cap are recognized as interest expense. The Company’s
investment in the interest rate cap, with a fair value of $86 at
July 31, 2016, is included in “Other assets and deferred
charges” in the Consolidated Balance Sheets and was valued
using an analysis based on market observable inputs, representing
Level Two assets as defined by GAAP. The fair value of the
Company’s interest rate cap represents the amount the Company
would receive to terminate the contract. For the thirteen and
twenty-six weeks ending July 31, 2016, interest expense includes
$153 and $359, respectively, related to the change in the fair
value of the interest rate cap.</t>
  </si>
  <si>
    <t>Income Taxes</t>
  </si>
  <si>
    <t>Income Tax Disclosure [Abstract]</t>
  </si>
  <si>
    <t>Note 4: Income Taxes
The effective income tax rate increased to 36.7% for the twenty-six
weeks ended July 31, 2016 compared to 34.2% in the twenty-six weeks
ended August 2, 2015. The increase in our effective tax rate
is primarily due to the impact of state taxes and reduced leverage
of FICA Tip Credits as a result of higher pre-tax income.
As of July 31, 2016, we had no remaining available federal tax
credit carryovers. We had approximately $57,500 of state net
operating loss carryforwards, which can generally be carried
forward for 20 years.</t>
  </si>
  <si>
    <t>Commitments and Contingencies</t>
  </si>
  <si>
    <t>Commitments and Contingencies Disclosure [Abstract]</t>
  </si>
  <si>
    <t>Note 5: Commitments and Contingencies
We are subject to certain legal proceedings and claims that arise
in the ordinary course of our business, including claims alleging
violations of federal and state law regarding workplace and
employment matters, discrimination and similar matters. In the
opinion of management, based upon consultation with legal counsel,
the amount of ultimate liability with respect to such legal
proceedings and claims will not materially affect the consolidated
results of our operations or our financial condition.
We lease certain property and equipment under various
non-cancelable operating leases. Some of the leases include options
for renewal or extension on various terms. Most of the leases
require us to pay property taxes, insurance and maintenance of the
leased assets. Certain leases also have provisions for additional
contingent rentals based on revenues.
The following table sets forth our lease commitments as of July 31,
2016:
1 year or less $ 80,616
2 years 80,428
3 years 76,461
4 years 70,844
5 years 65,514
Thereafter 644,143
Total future payments $ 1,018,006
As of July 31, 2016 our signed operating lease agreements included
our store in Las Vegas, Nevada which opened for business on August
8, 2016 and seven future sites which are expected to open in late
fiscal 2016 and early fiscal 2017. The landlord has fulfilled the
obligations to commit us to the lease terms under these agreements
and therefore, the future obligations related to these locations
are included in the table above.
As of July 31, 2016, we have signed thirteen additional lease
agreements for future sites. Our commitments under these agreements
are contingent, upon among other things, the landlord’s
delivery of access to the premises for construction. Future
obligations related to these agreements are not included in the
table.</t>
  </si>
  <si>
    <t>Earnings per share</t>
  </si>
  <si>
    <t>Earnings Per Share [Abstract]</t>
  </si>
  <si>
    <t>Note 6: Earnings per share
Basic earnings per share (“EPS”) represents net income
divided by the weighted average number of common shares outstanding
during the period. Diluted EPS represents net income divided by the
basic weighted average number of common shares plus, if dilutive,
potential common shares outstanding during the period. Potential
common shares consist of incremental common shares issuable upon
the exercise of outstanding stock options or the fulfillment of
restricted and performance share vesting conditions. The effect of
dilutive common shares is determined using the treasury stock
method, whereby outstanding stock options are assumed exercised at
the beginning of the reporting period and the exercise proceeds
from such stock options, the average measured but unrecognized
compensation cost during the period and certain tax benefits that
will be credited to additional paid-in capital upon exercise are
assumed to be used to repurchase our common stock at the average
market price during the period.
The following tables set forth the computation of EPS, basic and
diluted for the periods indicated:
(in thousands, except share and per share
data) Thirteen Weeks July 31, 2016 Thirteen Weeks August 2, 2015
Numerator:
Net income $ 21,512 $ 12,573
Denominator:
Basic weighted average common shares outstanding 41,870,680 40,850,649
Effect of dilutive common shares for equity-based awards 1,413,154 1,855,506
Diluted weighted average common shares outstanding 43,283,834 42,706,155
Net income per share:
Basic $ 0.51 $ 0.31
Diluted $ 0.50 $ 0.29
(in thousands, except share and per share
data) Twenty-six Weeks July 31, 2016 Twenty-six Weeks August 2, 2015
Numerator:
Net income $ 52,673 $ 32,115
Denominator:
Basic weighted average common shares outstanding 41,765,280 40,542,895
Effect of dilutive common shares for equity-based awards 1,452,126 1,984,240
Diluted weighted average common shares outstanding 43,217,406 42,527,135
Net income per share:
Basic $ 1.26 $ 0.79
Diluted $ 1.22 $ 0.76
We had 2,870,841 and 3,544,420 stock option awards, time-based
restricted stock units (“RSU’s”) and unvested
time-based restricted stock awards outstanding under our incentive
stock plans as of July 31, 2016 and August 2, 2015, respectively,
which were included in the computation of dilutive common shares.
Unvested performance-based RSU’s were not included in the
calculation of dilutive common shares as they did not meet the
criteria for inclusion per GAAP guidance.</t>
  </si>
  <si>
    <t>Share-based Compensation</t>
  </si>
  <si>
    <t>Disclosure of Compensation Related Costs, Share-based Payments [Abstract]</t>
  </si>
  <si>
    <t>Note 7: Share-based Compensation
Compensation expense related to stock options, time-based and
performance-based RSU’s and restricted stock is as
follows:
Thirteen Weeks Ended Twenty-six Weeks Ended
July 31, 2016 August 2, 2015 July 31, 2016 August 2, 2015
Stock options $ 1,097 $ 825 $ 2,050 $ 1,306
RSU’s and restricted stock 540 247 947 315
Total share-based compensation expense $ 1,637 $ 1,072 $ 2,997 $ 1,621
Transactions related to stock option awards during the twenty-six
weeks ended July 31, 2016 were as follows:
2014 Stock Incentive Plan 2010 Stock Incentive Plan
Service based options
Service based options
Performance based options
Number Weighted Number Weighted Number Weighted
Outstanding at January 31, 2016 699,179 $ 21.72 451,401 $ 7.07 1,890,424 $ 4.57
Granted 279,915 39.14
—
—
—
—
Exercised
—
— (44,427 ) 4.59 (420,944 ) 4.89
Forfeited (3,943 ) 38.06
—
—
—
—
Outstanding at July 31, 2016 975,151 $ 26.66 406,974 $ 7.34 1,469,480 $ 4.47
Exercisable at July 31, 2016 106,354 $ 31.71 267,698 $ 6.91 1,469,480 $ 4.47
The total intrinsic value of options exercised during the
twenty-six weeks ended July 31, 2016 and August 2, 2015 was $18,575
and $29,191, respectively. The unrecognized expense related to our
stock option plan totaled approximately $5,094 as of July 31,
2016 and will be expensed over a weighted average period of 1.7
years. The average remaining term for all options outstanding at
July 31, 2016 is 6.0 years.
Transactions related to time-based and performance-based
RSU’s and restricted shares during the twenty-six weeks ended
July 31, 2016 were as follows:
Shares Weighted Value
Outstanding at January 31, 2016 70,534 $ 31.75
Granted 81,726 40.23
Vested (11,174 ) 32.18
Forfeited (1,243 ) 38.22
Outstanding at July 31, 2016 139,843 $ 36.61
Fair value of our time-based and performance-based RSU’s and
restricted shares is based on our closing stock price on the date
of grant. The unrecognized expense related to our time-based
and performance-based RSU’s and unvested restricted
shares was $4,497 as of July 31, 2016 and will be expensed
over a weighted average period of 2.4 years.</t>
  </si>
  <si>
    <t>Summary of Significant Accounting Policies (Policies)</t>
  </si>
  <si>
    <t>Basis of presentation</t>
  </si>
  <si>
    <t>Basis of presentation
The accompanying unaudited consolidated financial statements
include the accounts of D&amp;B Entertainment and its wholly-owned
We operate on a 52 or 53 week fiscal year that ends on the Sunday
after the Saturday closest to January 31. Each quarterly
period has 13 weeks, except in a 53 week year when the fourth
quarter has 14 weeks. Fiscal 2016 and fiscal 2015, which end
on January 29, 2017 and January 31, 2016, respectively,
both consist of 52 weeks.
In November 2015, the Financial Accounting Standards Board
(“FASB”) issued Accounting Standards Update
(“ASU”) 2015-17,
In April 2015, the FASB issued ASU 2015-03, Simplifying the
Presentation of Debt Issuance Costs (Subtopic 835-30), and in
August 2015, the FASB issued ASU 2015-15, Presentation and
Subsequent Measurement of Debt Issuance Costs Associated with
Line-of-Credit Arrangements. ASU 2015-03 changes the presentation
of debt issuance costs and generally requires debt issuance costs
related to a recognized debt liability to be reported as a direct
reduction from the carrying amount of the debt. ASU 2015-15
clarifies that debt issuance costs incurred in connection with
line-of-credit arrangements may continue to be presented as an
asset, regardless of whether there are any outstanding borrowings
on the line-of-credit arrangement. The new standards do not change
the recognition and measurement of debt issuance costs. We adopted
this guidance in the first quarter of fiscal 2016 on a
retrospective basis. As a result, we reclassified debt issuance
costs related to our term loan facility of $834 included in
“Other assets and deferred charges” to “Long-term
debt, net” on our previously reported consolidated balance
sheet as of January 31, 2016.
ASU 2015-05, Customer’s Accounting for Fees Paid in a Cloud
Computing Arrangement (Subtopic 350-40), was adopted in the first
quarter of fiscal 2016 and did not have a material impact on the
Company’s consolidated financial statements.
Certain amounts within the fiscal 2015 Consolidated Statement
of Cash Flows have been disaggregated to conform to the fiscal 2016
presentation. Our cash management system provides for the funding
of all major bank disbursement accounts on a daily basis as checks
are presented for payment. Under this system, outstanding checks
are in excess of the cash balances at certain banks, which creates
book overdrafts. Book overdrafts of $10,920 and $14,180 are
presented in “Accounts payable” in the Consolidated
Balance Sheets as of July 31, 2016 and January 31, 2016,
respectively. Changes in the book overdraft position are presented
within “Net cash provided by operating activities”
within the Consolidated Statements of Cash Flows.
The balance of “Other current assets” includes
construction allowance receivables of $12,448 and $13,097 as of
July 31, 2016 and January 31, 2016, respectively, related to
our new store openings.</t>
  </si>
  <si>
    <t>Fair value of financial instruments</t>
  </si>
  <si>
    <t>Fair value of financial instruments
Our financial instruments consist of cash and cash equivalents,
accounts and notes receivable, accounts payable and our credit
facility. The carrying amount of cash and cash equivalents,
accounts and notes receivable and accounts payable approximates
fair value because of their short maturities. We believe that the
carrying amount of our credit facility approximates fair value
because the interest rates are adjusted regularly based on current
market conditions.
Non-financial assets and liabilities recognized or disclosed at
fair value in the consolidated financial statements on a
nonrecurring basis include such items as property and equipment,
goodwill, tradenames and other assets. These assets are measured at
fair value if determined to be impaired. During the quarter, there
were no fair value adjustments.</t>
  </si>
  <si>
    <t>Related party transactions</t>
  </si>
  <si>
    <t>Related party transactions
We have a stockholders’ agreement with Oak Hill Capital
Management, LLC which provides for the reimbursement of certain
costs and expenses and terminates when the Oak Hill Funds owns 5%
or less of the Company’s outstanding stock. During
fiscal 2015 and the first and second quarters of fiscal 2016,
reimbursements were inconsequential. Mr. David Jones, who
served on our Board of Directors, and who serves as a senior
advisor to the Oak Hill Funds, received compensation of $15 and $33
during the thirteen and twenty-six weeks ended July 31, 2016,
respectively, and $0 and $18 during the thirteen and twenty-six
weeks ended August 2, 2015, respectively. Effective July 8,
2016, Mr. Jones no longer serves on our Board of Directors.</t>
  </si>
  <si>
    <t>Stockholders' equity</t>
  </si>
  <si>
    <t>Stockholders ’ equity</t>
  </si>
  <si>
    <t>Effect of new accounting pronouncements</t>
  </si>
  <si>
    <t>Effect of new accounting pronouncements
In March 2016, the FASB issued ASU 2016-09, Improvements to
Employee Share-Based Payment Accounting (Topic 718), which
simplifies several aspects of the accounting for employee
share-based payment transactions, including the accounting for
income taxes, forfeitures, and statutory tax withholding
requirements, as well as classification in the statement of cash
flows. ASU 2016-09 is effective for interim and annual periods
beginning after December 15, 2016. The adoption of this
guidance will require prospective recognition of excess tax
benefits and deficiencies (that result from an increase or decrease
in the fair value of an award from grant date to the vesting date
or exercise date) on share-based compensation arrangements in the
tax provision, instead of in equity as under the current
guidance. In addition, these amounts will be classified as an
operating activity in the statement of cash flows, instead of as a
financing activity, with the change in classification to be applied
either retrospectively or prospectively. The company reported
excess tax benefits of $16,834 in fiscal 2015 and $7,314 during the
twenty-six weeks ended July 31, 2016. The fiscal 2015 and
fiscal 2016 amounts of excess tax benefits are not necessarily
indicative of future amounts that may arise in years following
implementation of the new accounting pronouncement.
In February 2016, the FASB issued ASU 2016-02, Leases (Topic
842). ASU 2016-02 requires a lessee to recognize an asset and
liability for lease arrangements longer than twelve
months. The updated guidance is effective for interim and
annual periods beginning after December 15, 2018, and early
adoption is permitted. We are currently evaluating the impact
of the updated guidance on our consolidated financial statements,
but expect this adoption will result in a significant increase in
our assets and liabilities on our consolidated financial
statements.
In July 2015, the FASB issued ASU 2015-11, Simplifying the
Measurement of Inventory (Topic 330), which changes the subsequent
measurement of inventory from lower of cost or market to lower of
cost and net realizable value. The guidance is effective for
interim and annual periods beginning after December 15, 2016
with early adoption permitted. The adoption of this guidance
is not expected to have a material impact on our consolidated
financial statements.
In May 2014, the FASB issued guidance in ASU 2014-09, Revenue from
Contracts with Customers (Topic 606), which supersedes most current
revenue recognition guidance and outlines a single comprehensive
model for entities to use in accounting for revenue. The
guidance provides a five step framework to recognize revenue to
depict the transfer of goods or services to customers in an amount
that reflects the consideration it expects to be entitled to
receive in exchange for those goods or services. In August
2015, the FASB issued ASU 2015-14 delaying the effective date for
adoption. The update is now effective for interim and annual
periods beginning after December 15, 2017. Early adoption
is permitted. The update permits the use of either the
retrospective or cumulative effect transition method. We do
not believe the new revenue recognition standard will impact our
recognition of food and beverage sales, and we are continuing to
evaluate the impact of the adoption of this standard on the
recognition of other revenue transactions and the transition method
that we will apply.</t>
  </si>
  <si>
    <t>Accrued Liabilities (Tables)</t>
  </si>
  <si>
    <t>Accrued liabilities consist of the following as of:
July 31, 2016
January 31, 2016
Deferred amusement revenue $ 26,001 $ 22,623
Compensation and benefits 21,377 25,054
Amusement redemption liability 14,342 12,816
Rent 14,185 12,277
Property taxes 5,253 3,556
Deferred gift card revenue 5,204 6,705
Sales and use taxes 3,804 3,669
Current portion of long-term insurance reserves 3,591 3,591
Utilities 2,991 2,753
Customer deposits 2,896 2,734
Inventory received but not invoiced 1,405 1,019
Other 8,173 6,817
Total accrued liabilities $ 109,222 $ 103,614</t>
  </si>
  <si>
    <t>Long-Term Debt (Tables)</t>
  </si>
  <si>
    <t>Long-term debt consists of the following as of:
July 31, 2016 January 31, 2016
Credit Facility - term $ 142,500 $ 146,250
Credit Facility - revolver 148,000 192,000
Total debt outstanding 290,500 338,250
Less:
Current installments - term 7,500 7,500
Debt issuance costs - term 726 834
Long-term debt, net $ 282,274 $ 329,916</t>
  </si>
  <si>
    <t>Future Debt Payment Obligation</t>
  </si>
  <si>
    <t>Future debt obligations
July 31, 2016
1 year or less $ 7,500
2 years 7,500
3 years 7,500
4 years 268,000
5 years
—
Thereafter
—
Total future payments $ 290,500</t>
  </si>
  <si>
    <t>Recorded Interest Expense, Net</t>
  </si>
  <si>
    <t>The following tables set forth our recorded interest expense, net
for the periods indicated:
Thirteen Weeks July 31, 2016 Thirteen Weeks August 2, 2015
Credit facility interest expense $ 1,702 $ 2,649
Amortization of issuance cost and discount 169 193
Gain on early collection on a note receivable
— (493 )
Interest income (61 ) (79 )
Less capitalized interest (78 ) (47 )
Change in fair value of interest rate cap 153
—
Total interest expense, net $ 1,885 $ 2,223
Twenty-six Weeks July 31, 2016 Twenty-six Weeks August 2, 2015
Credit facility interest expense $ 3,634 $ 7,350
Amortization of issuance cost and discount 338 526
Gain on early collection on a note receivable
— (493 )
Interest income (127 ) (146 )
Less capitalized interest (209 ) (364 )
Change in fair value of interest rate cap 359
—
Total interest expense, net $ 3,995 $ 6,873</t>
  </si>
  <si>
    <t>Commitments and Contingencies (Tables)</t>
  </si>
  <si>
    <t>Lease Commitments</t>
  </si>
  <si>
    <t>The following table sets forth our lease commitments as of July 31,
2016:
1 year or less $ 80,616
2 years 80,428
3 years 76,461
4 years 70,844
5 years 65,514
Thereafter 644,143
Total future payments $ 1,018,006</t>
  </si>
  <si>
    <t>Earnings per share (Tables)</t>
  </si>
  <si>
    <t>Summary of Calculation of Basic and Diluted Earnings Per Share</t>
  </si>
  <si>
    <t xml:space="preserve">The following tables set forth the computation of EPS, basic and
diluted for the periods indicated:
(in thousands, except share and per share
data) Thirteen Weeks July 31, 2016 Thirteen Weeks August 2, 2015
Numerator:
Net income $ 21,512 $ 12,573
Denominator:
Basic weighted average common shares outstanding 41,870,680 40,850,649
Effect of dilutive common shares for equity-based awards 1,413,154 1,855,506
Diluted weighted average common shares outstanding 43,283,834 42,706,155
Net income per share:
Basic $ 0.51 $ 0.31
Diluted $ 0.50 $ 0.29
(in thousands, except share and per share
data) Twenty-six Weeks July 31, 2016 Twenty-six Weeks August 2, 2015
Numerator:
Net income $ 52,673 $ 32,115
Denominator:
Basic weighted average common shares outstanding 41,765,280 40,542,895
Effect of dilutive common shares for equity-based awards 1,452,126 1,984,240
Diluted weighted average common shares outstanding 43,217,406 42,527,135
Net income per share:
Basic $ 1.26 $ 0.79
Diluted $ 1.22 $ 0.76 </t>
  </si>
  <si>
    <t>Share-based Compensation (Tables)</t>
  </si>
  <si>
    <t>Summary of Compensation Expense</t>
  </si>
  <si>
    <t>Compensation expense related to stock options, time-based and
performance-based RSU’s and restricted stock is as
follows:
Thirteen Weeks Ended Twenty-six Weeks Ended
July 31, 2016 August 2, 2015 July 31, 2016 August 2, 2015
Stock options $ 1,097 $ 825 $ 2,050 $ 1,306
RSU’s and restricted stock 540 247 947 315
Total share-based compensation expense $ 1,637 $ 1,072 $ 2,997 $ 1,621</t>
  </si>
  <si>
    <t>Transactions Related to Stock Options Awards</t>
  </si>
  <si>
    <t>Transactions related to stock option awards during the twenty-six
weeks ended July 31, 2016 were as follows:
2014 Stock Incentive Plan 2010 Stock Incentive Plan
Service based options
Service based options
Performance based options
Number Weighted Number Weighted Number Weighted
Outstanding at January 31, 2016 699,179 $ 21.72 451,401 $ 7.07 1,890,424 $ 4.57
Granted 279,915 39.14
—
—
—
—
Exercised
—
— (44,427 ) 4.59 (420,944 ) 4.89
Forfeited (3,943 ) 38.06
—
—
—
—
Outstanding at July 31, 2016 975,151 $ 26.66 406,974 $ 7.34 1,469,480 $ 4.47
Exercisable at July 31, 2016 106,354 $ 31.71 267,698 $ 6.91 1,469,480 $ 4.47</t>
  </si>
  <si>
    <t>Transactions Related to Time-based and Performance-based RSU's and Restricted Shares</t>
  </si>
  <si>
    <t>Transactions related to time-based and performance-based
RSU’s and restricted shares during the twenty-six weeks ended
July 31, 2016 were as follows:
Shares Weighted Value
Outstanding at January 31, 2016 70,534 $ 31.75
Granted 81,726 40.23
Vested (11,174 ) 32.18
Forfeited (1,243 ) 38.22
Outstanding at July 31, 2016 139,843 $ 36.61</t>
  </si>
  <si>
    <t>Summary of Significant Accounting Policies - Additional Information (Detail)</t>
  </si>
  <si>
    <t>Aug. 08, 2016Stores</t>
  </si>
  <si>
    <t>Jul. 31, 2016USD ($)StatesStoresshares</t>
  </si>
  <si>
    <t>Aug. 02, 2015USD ($)</t>
  </si>
  <si>
    <t>Jul. 31, 2016USD ($)StatesStores</t>
  </si>
  <si>
    <t>Jan. 31, 2016USD ($)</t>
  </si>
  <si>
    <t>Jun. 07, 2016USD ($)</t>
  </si>
  <si>
    <t>Summary Of Significant Accounting Policy [Line Items]</t>
  </si>
  <si>
    <t>Number of stores opened | Stores</t>
  </si>
  <si>
    <t>Number of states store operates | States</t>
  </si>
  <si>
    <t>Book overdrafts reclassified to accounts payable</t>
  </si>
  <si>
    <t>Construction allowance receivables</t>
  </si>
  <si>
    <t>Share repurchase program authorized amount</t>
  </si>
  <si>
    <t>Repurchase of common stock, shares | shares</t>
  </si>
  <si>
    <t>Dave and Busters Entertainment Inc [Member]</t>
  </si>
  <si>
    <t>Percentage of outstanding common stock owned</t>
  </si>
  <si>
    <t>100.00%</t>
  </si>
  <si>
    <t>Board of Directors and Management [Member]</t>
  </si>
  <si>
    <t>1.00%</t>
  </si>
  <si>
    <t>Dave And Busters Holdings Inc [Member]</t>
  </si>
  <si>
    <t>Credit Facility - Term [Member]</t>
  </si>
  <si>
    <t>Unamortized debt issuance costs</t>
  </si>
  <si>
    <t>Adjustments for New Accounting Pronouncement [Member]</t>
  </si>
  <si>
    <t>Subsequent Event [Member] | Las Vegas, Nevada [Member]</t>
  </si>
  <si>
    <t>Number of new stores opened | Stores</t>
  </si>
  <si>
    <t>Oak Hill Capital Management LLC [Member]</t>
  </si>
  <si>
    <t>6.50%</t>
  </si>
  <si>
    <t>Reimbursement expenses</t>
  </si>
  <si>
    <t>Percentage of ownership in which reimbursement agreement terminates</t>
  </si>
  <si>
    <t>5.00%</t>
  </si>
  <si>
    <t>Accrued Liabilities - Accrued Liabilities (Detail) - USD ($) $ in Thousands</t>
  </si>
  <si>
    <t>Accrued Liabilities, Current [Abstract]</t>
  </si>
  <si>
    <t>Deferred amusement revenue</t>
  </si>
  <si>
    <t>Compensation and benefits</t>
  </si>
  <si>
    <t>Amusement redemption liability</t>
  </si>
  <si>
    <t>Rent</t>
  </si>
  <si>
    <t>Property taxes</t>
  </si>
  <si>
    <t>Deferred gift card revenue</t>
  </si>
  <si>
    <t>Sales and use taxes</t>
  </si>
  <si>
    <t>Current portion of long-term insurance reserves</t>
  </si>
  <si>
    <t>Utilities</t>
  </si>
  <si>
    <t>Customer deposits</t>
  </si>
  <si>
    <t>Inventory received but not invoiced</t>
  </si>
  <si>
    <t>Other</t>
  </si>
  <si>
    <t>Total accrued liabilities</t>
  </si>
  <si>
    <t>Long-Term Debt - Long-Term Debt (Detail) - USD ($) $ in Thousands</t>
  </si>
  <si>
    <t>Debt Instrument [Line Items]</t>
  </si>
  <si>
    <t>Total debt outstanding</t>
  </si>
  <si>
    <t>Current installments - term</t>
  </si>
  <si>
    <t>Debt issuance costs - term</t>
  </si>
  <si>
    <t>Credit Facility - Revolver [Member]</t>
  </si>
  <si>
    <t>Long-Term Debt - Additional Information (Detail) - USD ($)</t>
  </si>
  <si>
    <t>May 15, 2015</t>
  </si>
  <si>
    <t>Oct. 31, 2015</t>
  </si>
  <si>
    <t>Nov. 01, 2015</t>
  </si>
  <si>
    <t>Loss on extinguishment charge</t>
  </si>
  <si>
    <t>Carrying value of the note</t>
  </si>
  <si>
    <t>Receipts on notes receivable</t>
  </si>
  <si>
    <t>Gain on early payoff on a note receivable</t>
  </si>
  <si>
    <t>Purchase of interest rate cap</t>
  </si>
  <si>
    <t>Notional amount under interest rate agreement</t>
  </si>
  <si>
    <t>Interest rate cap Libor rate description</t>
  </si>
  <si>
    <t>In October 2015, the Company purchased an interest rate cap agreement for $920 with a notional amount of $200,000 to manage our exposure to interest rate movements on our variable rate Credit Facility when one-month LIBOR exceeds 3.0%. The effective date of the interest rate cap agreement is October 7, 2015, and the agreement matures on October 7, 2019. The derivative is not designated as a hedge and does not qualify for hedge accounting. Accordingly, changes in the fair value of the interest rate cap are recognized as interest expense. The Company’s investment in the interest rate cap, with a fair value of $86 at July 31, 2016, is included in “Other assets and deferred charges” in the Consolidated Balance Sheets and was valued using an analysis based on market observable inputs, representing Level Two assets as defined by GAAP. The fair value of the Company’s interest rate cap represents the amount the Company would receive to terminate the contract. For the thirteen and twenty-six weeks ending July 31, 2016, interest expense includes $153 and $359, respectively, related to the change in the fair value of the interest rate cap since the end of fiscal 2015.</t>
  </si>
  <si>
    <t>Cap interest rate</t>
  </si>
  <si>
    <t>3.00%</t>
  </si>
  <si>
    <t>Effective date of interest rate cap agreement</t>
  </si>
  <si>
    <t>Oct. 7,
		2015</t>
  </si>
  <si>
    <t>Maturity date of interest rate cap agreement</t>
  </si>
  <si>
    <t>Oct. 7,
		2019</t>
  </si>
  <si>
    <t>Fair value of interest rate cap</t>
  </si>
  <si>
    <t>Change in fair value of interest rate cap</t>
  </si>
  <si>
    <t>Minimum [Member]</t>
  </si>
  <si>
    <t>Debt instrument interest rate</t>
  </si>
  <si>
    <t>1.50%</t>
  </si>
  <si>
    <t>Maximum [Member]</t>
  </si>
  <si>
    <t>2.25%</t>
  </si>
  <si>
    <t>Credit Facility [Member]</t>
  </si>
  <si>
    <t>Senior secured credit facility</t>
  </si>
  <si>
    <t>Revolving credit facility, maximum borrowing capacity</t>
  </si>
  <si>
    <t>Maturity date</t>
  </si>
  <si>
    <t>May 15,
		2020</t>
  </si>
  <si>
    <t>Revolving credit facility, letter of credit sub-facility maximum borrowing capacity</t>
  </si>
  <si>
    <t>Revolving credit facility, swingline sub-facility maximum borrowing capacity</t>
  </si>
  <si>
    <t>Term loan repayment of principal</t>
  </si>
  <si>
    <t>Frequency of periodic payment</t>
  </si>
  <si>
    <t>Quarterly</t>
  </si>
  <si>
    <t>Initial repayment of credit facility</t>
  </si>
  <si>
    <t>Letter of credit facility outstanding</t>
  </si>
  <si>
    <t>Borrowing available</t>
  </si>
  <si>
    <t>Weighted average interest rate on the Credit Facility</t>
  </si>
  <si>
    <t>1.99%</t>
  </si>
  <si>
    <t>Weighted average effective interest</t>
  </si>
  <si>
    <t>2.54%</t>
  </si>
  <si>
    <t>Debt instrument, description of variable rate basis</t>
  </si>
  <si>
    <t>The loans bear interest subject to a pricing grid based on a  total leverage ratio, at LIBOR plus a spread ranging from 1.50% to 2.25% for the  term loans and the revolving loans.</t>
  </si>
  <si>
    <t>Debt Instrument, covenant compliance</t>
  </si>
  <si>
    <t>Our Credit Facility contains restrictive covenants that, among other things, place certain limitations on our ability to incur additional indebtedness, make loans or advances to subsidiaries and other entities, pay dividends, acquire other businesses or sell assets. In addition, our Credit Facility requires us to maintain certain financial ratio covenants. As of July 31, 2016, we were in compliance with the restrictive and financial ratio covenants under the Credit Facility.</t>
  </si>
  <si>
    <t>Repayment of prior credit facility</t>
  </si>
  <si>
    <t>Long-Term Debt - Future Debt Payment Obligation (Detail) - USD ($) $ in Thousands</t>
  </si>
  <si>
    <t>1 year or less</t>
  </si>
  <si>
    <t>2 years</t>
  </si>
  <si>
    <t>3 years</t>
  </si>
  <si>
    <t>4 years</t>
  </si>
  <si>
    <t>5 years</t>
  </si>
  <si>
    <t>Thereafter</t>
  </si>
  <si>
    <t>Long-Term Debt - Recorded Interest Expense, Net (Detail) - USD ($) $ in Thousands</t>
  </si>
  <si>
    <t>Credit facility interest expense</t>
  </si>
  <si>
    <t>Amortization of issuance cost and discount</t>
  </si>
  <si>
    <t>Gain on early collection on a note receivable</t>
  </si>
  <si>
    <t>Interest income</t>
  </si>
  <si>
    <t>Less capitalized interest</t>
  </si>
  <si>
    <t>Total interest expense, net</t>
  </si>
  <si>
    <t>Income Taxes - Additional Information (Detail) - USD ($)</t>
  </si>
  <si>
    <t>Income Taxes [Line Items]</t>
  </si>
  <si>
    <t>Effective tax rate</t>
  </si>
  <si>
    <t>36.70%</t>
  </si>
  <si>
    <t>34.20%</t>
  </si>
  <si>
    <t>Federal [Member]</t>
  </si>
  <si>
    <t>Net operating loss carryforwards</t>
  </si>
  <si>
    <t>State and Local Jurisdiction [Member]</t>
  </si>
  <si>
    <t>Commitments and Contingencies - Lease Commitments (Detail) $ in Thousands</t>
  </si>
  <si>
    <t>Jul. 31, 2016USD ($)</t>
  </si>
  <si>
    <t>Leases [Abstract]</t>
  </si>
  <si>
    <t>Total future payments</t>
  </si>
  <si>
    <t>Commitments and Contingencies - Additional Information (Detail)</t>
  </si>
  <si>
    <t>Jul. 31, 2016Lease_Agreementsite</t>
  </si>
  <si>
    <t>Operating Leases [Line Items]</t>
  </si>
  <si>
    <t>Lease commitments for future sites | site</t>
  </si>
  <si>
    <t>Additional Lease Agreements [Member]</t>
  </si>
  <si>
    <t>Number of additional lease agreements signed | Lease_Agreement</t>
  </si>
  <si>
    <t>Earnings Per Share - Summary of Calculation of Basic and Diluted Earnings Per Share (Detail) - USD ($) $ / shares in Units, $ in Thousands</t>
  </si>
  <si>
    <t>Numerator:</t>
  </si>
  <si>
    <t>Denominator:</t>
  </si>
  <si>
    <t>Basic weighted average common shares outstanding</t>
  </si>
  <si>
    <t>Effect of dilutive common shares for equity-based awards</t>
  </si>
  <si>
    <t>Diluted weighted average common shares outstanding</t>
  </si>
  <si>
    <t>Earnings Per share - Additional Information (Detail) - shares</t>
  </si>
  <si>
    <t>Stock Option Awards, Time-Based Restricted Stock Units ("RSU's") and Unvested Time-Based Restricted Stock Awards [Member]</t>
  </si>
  <si>
    <t>Earnings Per Share [Line Items]</t>
  </si>
  <si>
    <t>Stock option awards outstanding</t>
  </si>
  <si>
    <t>Share-based Compensation - Summary of Compensation Expense (Detail) - USD ($) $ in Thousands</t>
  </si>
  <si>
    <t>Share-based Compensation [Abstract]</t>
  </si>
  <si>
    <t>Stock options</t>
  </si>
  <si>
    <t>RSU's and restricted stock</t>
  </si>
  <si>
    <t>Total share-based compensation expense</t>
  </si>
  <si>
    <t>Share-based Compensation - Transactions Related to Stock Option Awards (Detail)</t>
  </si>
  <si>
    <t>Jul. 31, 2016$ / sharesshares</t>
  </si>
  <si>
    <t>2014 Stock Incentive Plan [Member] | Service Based Option [Member]</t>
  </si>
  <si>
    <t>Number of Options</t>
  </si>
  <si>
    <t>Options outstanding at January 31, 2016 | shares</t>
  </si>
  <si>
    <t>Granted | shares</t>
  </si>
  <si>
    <t>Forfeited | shares</t>
  </si>
  <si>
    <t>Options outstanding at July 31, 2016 | shares</t>
  </si>
  <si>
    <t>Options exercisable at July 31, 2016 | shares</t>
  </si>
  <si>
    <t>Weighted Average Exercise Price</t>
  </si>
  <si>
    <t>Options outstanding at January 31, 2016 | $ / shares</t>
  </si>
  <si>
    <t>Granted | $ / shares</t>
  </si>
  <si>
    <t>Forfeited | $ / shares</t>
  </si>
  <si>
    <t>Options outstanding at July 31, 2016 | $ / shares</t>
  </si>
  <si>
    <t>Options exercisable at July 31, 2016 | $ / shares</t>
  </si>
  <si>
    <t>2010 Stock Incentive Plan [Member] | Service Based Option [Member]</t>
  </si>
  <si>
    <t>Exercised | shares</t>
  </si>
  <si>
    <t>Exercised | $ / shares</t>
  </si>
  <si>
    <t>2010 Stock Incentive Plan [Member] | Performance Based Options [Member]</t>
  </si>
  <si>
    <t>Share-based Compensation - Additional Information (Detail) - USD ($) $ in Thousands</t>
  </si>
  <si>
    <t>Stock Options [Member]</t>
  </si>
  <si>
    <t>Share-based Compensation Arrangement by Share-based Payment Award [Line Items]</t>
  </si>
  <si>
    <t>Total intrinsic value of stock options exercised</t>
  </si>
  <si>
    <t>Unrecognized expense related to stock option plan</t>
  </si>
  <si>
    <t>Unrecognized compensation expense, weighted average years</t>
  </si>
  <si>
    <t>1 year 8 months 12 days</t>
  </si>
  <si>
    <t>Average remaining term for all options outstanding</t>
  </si>
  <si>
    <t>6 years</t>
  </si>
  <si>
    <t>Time-Based and Performance-Based RSU's and Unvested Restricted Shares [Member]</t>
  </si>
  <si>
    <t>2 years 4 months 24 days</t>
  </si>
  <si>
    <t>Unrecognized expense related to unvested restricted shares and RSUs</t>
  </si>
  <si>
    <t>Share-based Compensation - Transactions Related to Time-based and Performance-based RSU's and Restricted Shares (Detail) - Time-Based and Performance-Based RSU's and Restricted Shares [Member]</t>
  </si>
  <si>
    <t>Restricted Stock Awards, January 31, 2016 | shares</t>
  </si>
  <si>
    <t>Restricted Stock Awards, Granted | shares</t>
  </si>
  <si>
    <t>Restricted Stock Awards, Vested | shares</t>
  </si>
  <si>
    <t>Restricted Stock Awards, Forfeited | shares</t>
  </si>
  <si>
    <t>Restricted Stock Awards, July 31, 2016 | shares</t>
  </si>
  <si>
    <t>Weighted Average Fair Value, January 31, 2016 | $ / shares</t>
  </si>
  <si>
    <t>Weighted Average Fair Value, Granted | $ / shares</t>
  </si>
  <si>
    <t>Weighted Average Fair Value, Vested | $ / shares</t>
  </si>
  <si>
    <t>Weighted Average Fair Value, Forfeited | $ / shares</t>
  </si>
  <si>
    <t>Weighted Average Fair Value, July 31, 2016 | $ / shar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525769</v>
      </c>
    </row>
    <row spans="1:3" r="12">
      <c s="4" r="A12" t="s">
        <v>19</v>
      </c>
      <c s="4" r="B12" t="s">
        <v>20</v>
      </c>
    </row>
    <row spans="1:3" r="13">
      <c s="4" r="A13" t="s">
        <v>21</v>
      </c>
      <c s="4" r="B13" t="s">
        <v>22</v>
      </c>
    </row>
    <row spans="1:3" r="14">
      <c s="4" r="A14" t="s">
        <v>23</v>
      </c>
      <c s="6" r="C14" t="n">
        <v>420666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s="1" r="A1" t="s">
        <v>167</v>
      </c>
      <c s="2" r="B1" t="s">
        <v>1</v>
      </c>
    </row>
    <row spans="1:2" r="2">
      <c s="2" r="B2" t="s">
        <v>2</v>
      </c>
    </row>
    <row spans="1:2" r="3">
      <c s="3" r="A3" t="s">
        <v>147</v>
      </c>
    </row>
    <row spans="1:2" r="4">
      <c s="4" r="A4" t="s">
        <v>168</v>
      </c>
      <c s="4" r="B4" t="s">
        <v>169</v>
      </c>
    </row>
    <row spans="1:2" r="5">
      <c s="4" r="A5" t="s">
        <v>170</v>
      </c>
      <c s="4" r="B5" t="s">
        <v>171</v>
      </c>
    </row>
    <row spans="1:2" r="6">
      <c s="4" r="A6" t="s">
        <v>172</v>
      </c>
      <c s="4" r="B6" t="s">
        <v>173</v>
      </c>
    </row>
    <row spans="1:2" r="7">
      <c s="4" r="A7" t="s">
        <v>174</v>
      </c>
      <c s="4" r="B7" t="s">
        <v>175</v>
      </c>
    </row>
    <row spans="1:2" r="8">
      <c s="4" r="A8" t="s">
        <v>176</v>
      </c>
      <c s="4" r="B8"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8</v>
      </c>
      <c s="2" r="B1" t="s">
        <v>1</v>
      </c>
    </row>
    <row spans="1:2" r="2">
      <c s="2" r="B2" t="s">
        <v>2</v>
      </c>
    </row>
    <row spans="1:2" r="3">
      <c s="3" r="A3" t="s">
        <v>150</v>
      </c>
    </row>
    <row spans="1:2" r="4">
      <c s="4" r="A4" t="s">
        <v>149</v>
      </c>
      <c s="4" r="B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1"/>
    <col customWidth="1" max="2" min="2" width="80"/>
  </cols>
  <sheetData>
    <row spans="1:2" r="1">
      <c s="1" r="A1" t="s">
        <v>180</v>
      </c>
      <c s="2" r="B1" t="s">
        <v>1</v>
      </c>
    </row>
    <row spans="1:2" r="2">
      <c s="2" r="B2" t="s">
        <v>2</v>
      </c>
    </row>
    <row spans="1:2" r="3">
      <c s="3" r="A3" t="s">
        <v>153</v>
      </c>
    </row>
    <row spans="1:2" r="4">
      <c s="4" r="A4" t="s">
        <v>152</v>
      </c>
      <c s="4" r="B4" t="s">
        <v>181</v>
      </c>
    </row>
    <row spans="1:2" r="5">
      <c s="4" r="A5" t="s">
        <v>182</v>
      </c>
      <c s="4" r="B5" t="s">
        <v>183</v>
      </c>
    </row>
    <row spans="1:2" r="6">
      <c s="4" r="A6" t="s">
        <v>184</v>
      </c>
      <c s="4" r="B6"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6</v>
      </c>
      <c s="2" r="B1" t="s">
        <v>1</v>
      </c>
    </row>
    <row spans="1:2" r="2">
      <c s="2" r="B2" t="s">
        <v>2</v>
      </c>
    </row>
    <row spans="1:2" r="3">
      <c s="3" r="A3" t="s">
        <v>159</v>
      </c>
    </row>
    <row spans="1:2" r="4">
      <c s="4" r="A4" t="s">
        <v>187</v>
      </c>
      <c s="4" r="B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189</v>
      </c>
      <c s="2" r="B1" t="s">
        <v>1</v>
      </c>
    </row>
    <row spans="1:2" r="2">
      <c s="2" r="B2" t="s">
        <v>2</v>
      </c>
    </row>
    <row spans="1:2" r="3">
      <c s="3" r="A3" t="s">
        <v>162</v>
      </c>
    </row>
    <row spans="1:2" r="4">
      <c s="4" r="A4" t="s">
        <v>190</v>
      </c>
      <c s="4" r="B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92</v>
      </c>
      <c s="2" r="B1" t="s">
        <v>1</v>
      </c>
    </row>
    <row spans="1:2" r="2">
      <c s="2" r="B2" t="s">
        <v>2</v>
      </c>
    </row>
    <row spans="1:2" r="3">
      <c s="3" r="A3" t="s">
        <v>165</v>
      </c>
    </row>
    <row spans="1:2" r="4">
      <c s="4" r="A4" t="s">
        <v>193</v>
      </c>
      <c s="4" r="B4" t="s">
        <v>194</v>
      </c>
    </row>
    <row spans="1:2" r="5">
      <c s="4" r="A5" t="s">
        <v>195</v>
      </c>
      <c s="4" r="B5" t="s">
        <v>196</v>
      </c>
    </row>
    <row spans="1:2" r="6">
      <c s="4" r="A6" t="s">
        <v>197</v>
      </c>
      <c s="4" r="B6"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23250</v>
      </c>
      <c s="7" r="C3" t="n">
        <v>25495</v>
      </c>
    </row>
    <row spans="1:3" r="4">
      <c s="4" r="A4" t="s">
        <v>28</v>
      </c>
      <c s="6" r="B4" t="n">
        <v>18674</v>
      </c>
      <c s="6" r="C4" t="n">
        <v>19529</v>
      </c>
    </row>
    <row spans="1:3" r="5">
      <c s="4" r="A5" t="s">
        <v>29</v>
      </c>
      <c s="6" r="B5" t="n">
        <v>13136</v>
      </c>
      <c s="6" r="C5" t="n">
        <v>12954</v>
      </c>
    </row>
    <row spans="1:3" r="6">
      <c s="4" r="A6" t="s">
        <v>30</v>
      </c>
      <c s="6" r="C6" t="n">
        <v>30257</v>
      </c>
    </row>
    <row spans="1:3" r="7">
      <c s="4" r="A7" t="s">
        <v>31</v>
      </c>
      <c s="6" r="B7" t="n">
        <v>1845</v>
      </c>
      <c s="6" r="C7" t="n">
        <v>4146</v>
      </c>
    </row>
    <row spans="1:3" r="8">
      <c s="4" r="A8" t="s">
        <v>32</v>
      </c>
      <c s="6" r="B8" t="n">
        <v>16526</v>
      </c>
      <c s="6" r="C8" t="n">
        <v>17699</v>
      </c>
    </row>
    <row spans="1:3" r="9">
      <c s="4" r="A9" t="s">
        <v>33</v>
      </c>
      <c s="6" r="B9" t="n">
        <v>73431</v>
      </c>
      <c s="6" r="C9" t="n">
        <v>110080</v>
      </c>
    </row>
    <row spans="1:3" r="10">
      <c s="4" r="A10" t="s">
        <v>34</v>
      </c>
      <c s="6" r="B10" t="n">
        <v>574418</v>
      </c>
      <c s="6" r="C10" t="n">
        <v>523891</v>
      </c>
    </row>
    <row spans="1:3" r="11">
      <c s="4" r="A11" t="s">
        <v>30</v>
      </c>
      <c s="6" r="B11" t="n">
        <v>2454</v>
      </c>
    </row>
    <row spans="1:3" r="12">
      <c s="4" r="A12" t="s">
        <v>35</v>
      </c>
      <c s="6" r="B12" t="n">
        <v>79000</v>
      </c>
      <c s="6" r="C12" t="n">
        <v>79000</v>
      </c>
    </row>
    <row spans="1:3" r="13">
      <c s="4" r="A13" t="s">
        <v>36</v>
      </c>
      <c s="6" r="B13" t="n">
        <v>272620</v>
      </c>
      <c s="6" r="C13" t="n">
        <v>272694</v>
      </c>
    </row>
    <row spans="1:3" r="14">
      <c s="4" r="A14" t="s">
        <v>37</v>
      </c>
      <c s="6" r="B14" t="n">
        <v>16366</v>
      </c>
      <c s="6" r="C14" t="n">
        <v>18036</v>
      </c>
    </row>
    <row spans="1:3" r="15">
      <c s="4" r="A15" t="s">
        <v>38</v>
      </c>
      <c s="6" r="B15" t="n">
        <v>1018289</v>
      </c>
      <c s="6" r="C15" t="n">
        <v>1003701</v>
      </c>
    </row>
    <row spans="1:3" r="16">
      <c s="3" r="A16" t="s">
        <v>39</v>
      </c>
    </row>
    <row spans="1:3" r="17">
      <c s="4" r="A17" t="s">
        <v>40</v>
      </c>
      <c s="6" r="B17" t="n">
        <v>7500</v>
      </c>
      <c s="6" r="C17" t="n">
        <v>7500</v>
      </c>
    </row>
    <row spans="1:3" r="18">
      <c s="4" r="A18" t="s">
        <v>41</v>
      </c>
      <c s="6" r="B18" t="n">
        <v>52278</v>
      </c>
      <c s="6" r="C18" t="n">
        <v>42836</v>
      </c>
    </row>
    <row spans="1:3" r="19">
      <c s="4" r="A19" t="s">
        <v>42</v>
      </c>
      <c s="6" r="B19" t="n">
        <v>109222</v>
      </c>
      <c s="6" r="C19" t="n">
        <v>103614</v>
      </c>
    </row>
    <row spans="1:3" r="20">
      <c s="4" r="A20" t="s">
        <v>43</v>
      </c>
      <c s="6" r="B20" t="n">
        <v>1068</v>
      </c>
      <c s="6" r="C20" t="n">
        <v>2697</v>
      </c>
    </row>
    <row spans="1:3" r="21">
      <c s="4" r="A21" t="s">
        <v>44</v>
      </c>
      <c s="6" r="B21" t="n">
        <v>170068</v>
      </c>
      <c s="6" r="C21" t="n">
        <v>156647</v>
      </c>
    </row>
    <row spans="1:3" r="22">
      <c s="4" r="A22" t="s">
        <v>30</v>
      </c>
      <c s="6" r="B22" t="n">
        <v>11038</v>
      </c>
      <c s="6" r="C22" t="n">
        <v>35347</v>
      </c>
    </row>
    <row spans="1:3" r="23">
      <c s="4" r="A23" t="s">
        <v>45</v>
      </c>
      <c s="6" r="B23" t="n">
        <v>133369</v>
      </c>
      <c s="6" r="C23" t="n">
        <v>125259</v>
      </c>
    </row>
    <row spans="1:3" r="24">
      <c s="4" r="A24" t="s">
        <v>46</v>
      </c>
      <c s="6" r="B24" t="n">
        <v>11500</v>
      </c>
      <c s="6" r="C24" t="n">
        <v>10194</v>
      </c>
    </row>
    <row spans="1:3" r="25">
      <c s="4" r="A25" t="s">
        <v>47</v>
      </c>
      <c s="6" r="B25" t="n">
        <v>282274</v>
      </c>
      <c s="6" r="C25" t="n">
        <v>329916</v>
      </c>
    </row>
    <row spans="1:3" r="26">
      <c s="4" r="A26" t="s">
        <v>48</v>
      </c>
      <c s="4" r="B26" t="s">
        <v>49</v>
      </c>
      <c s="4" r="C26" t="s">
        <v>49</v>
      </c>
    </row>
    <row spans="1:3" r="27">
      <c s="3" r="A27" t="s">
        <v>50</v>
      </c>
    </row>
    <row spans="1:3" r="28">
      <c s="4" r="A28" t="s">
        <v>51</v>
      </c>
      <c s="6" r="B28" t="n">
        <v>421</v>
      </c>
      <c s="6" r="C28" t="n">
        <v>416</v>
      </c>
    </row>
    <row spans="1:3" r="29">
      <c s="4" r="A29" t="s">
        <v>52</v>
      </c>
      <c s="4" r="B29" t="s">
        <v>49</v>
      </c>
      <c s="4" r="C29" t="s">
        <v>49</v>
      </c>
    </row>
    <row spans="1:3" r="30">
      <c s="4" r="A30" t="s">
        <v>53</v>
      </c>
      <c s="6" r="B30" t="n">
        <v>293397</v>
      </c>
      <c s="6" r="C30" t="n">
        <v>280828</v>
      </c>
    </row>
    <row spans="1:3" r="31">
      <c s="4" r="A31" t="s">
        <v>54</v>
      </c>
      <c s="6" r="B31" t="n">
        <v>-1831</v>
      </c>
    </row>
    <row spans="1:3" r="32">
      <c s="4" r="A32" t="s">
        <v>55</v>
      </c>
      <c s="6" r="B32" t="n">
        <v>-684</v>
      </c>
      <c s="6" r="C32" t="n">
        <v>-970</v>
      </c>
    </row>
    <row spans="1:3" r="33">
      <c s="4" r="A33" t="s">
        <v>56</v>
      </c>
      <c s="6" r="B33" t="n">
        <v>118737</v>
      </c>
      <c s="6" r="C33" t="n">
        <v>66064</v>
      </c>
    </row>
    <row spans="1:3" r="34">
      <c s="4" r="A34" t="s">
        <v>57</v>
      </c>
      <c s="6" r="B34" t="n">
        <v>410040</v>
      </c>
      <c s="6" r="C34" t="n">
        <v>346338</v>
      </c>
    </row>
    <row spans="1:3" r="35">
      <c s="4" r="A35" t="s">
        <v>58</v>
      </c>
      <c s="7" r="B35" t="n">
        <v>1018289</v>
      </c>
      <c s="7" r="C35" t="n">
        <v>10037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77"/>
    <col customWidth="1" max="2" min="2" width="20"/>
    <col customWidth="1" max="3" min="3" width="39"/>
    <col customWidth="1" max="4" min="4" width="21"/>
    <col customWidth="1" max="5" min="5" width="33"/>
    <col customWidth="1" max="6" min="6" width="21"/>
    <col customWidth="1" max="7" min="7" width="21"/>
    <col customWidth="1" max="8" min="8" width="21"/>
  </cols>
  <sheetData>
    <row spans="1:8" r="1">
      <c s="1" r="A1" t="s">
        <v>199</v>
      </c>
      <c s="2" r="B1" t="s">
        <v>200</v>
      </c>
      <c s="2" r="C1" t="s">
        <v>201</v>
      </c>
      <c s="2" r="D1" t="s">
        <v>202</v>
      </c>
      <c s="2" r="E1" t="s">
        <v>203</v>
      </c>
      <c s="2" r="F1" t="s">
        <v>202</v>
      </c>
      <c s="2" r="G1" t="s">
        <v>204</v>
      </c>
      <c s="2" r="H1" t="s">
        <v>205</v>
      </c>
    </row>
    <row spans="1:8" r="2">
      <c s="3" r="A2" t="s">
        <v>206</v>
      </c>
    </row>
    <row spans="1:8" r="3">
      <c s="4" r="A3" t="s">
        <v>207</v>
      </c>
      <c s="6" r="C3" t="n">
        <v>86</v>
      </c>
      <c s="6" r="E3" t="n">
        <v>86</v>
      </c>
    </row>
    <row spans="1:8" r="4">
      <c s="4" r="A4" t="s">
        <v>208</v>
      </c>
      <c s="6" r="C4" t="n">
        <v>32</v>
      </c>
      <c s="6" r="E4" t="n">
        <v>32</v>
      </c>
    </row>
    <row spans="1:8" r="5">
      <c s="4" r="A5" t="s">
        <v>209</v>
      </c>
      <c s="7" r="C5" t="n">
        <v>10920000</v>
      </c>
      <c s="7" r="E5" t="n">
        <v>10920000</v>
      </c>
      <c s="7" r="G5" t="n">
        <v>14180000</v>
      </c>
    </row>
    <row spans="1:8" r="6">
      <c s="4" r="A6" t="s">
        <v>210</v>
      </c>
      <c s="7" r="C6" t="n">
        <v>12448000</v>
      </c>
      <c s="6" r="E6" t="n">
        <v>12448000</v>
      </c>
      <c s="6" r="G6" t="n">
        <v>13097000</v>
      </c>
    </row>
    <row spans="1:8" r="7">
      <c s="4" r="A7" t="s">
        <v>211</v>
      </c>
      <c s="7" r="H7" t="n">
        <v>100000</v>
      </c>
    </row>
    <row spans="1:8" r="8">
      <c s="4" r="A8" t="s">
        <v>212</v>
      </c>
      <c s="6" r="C8" t="n">
        <v>38394</v>
      </c>
    </row>
    <row spans="1:8" r="9">
      <c s="4" r="A9" t="s">
        <v>133</v>
      </c>
      <c s="7" r="E9" t="n">
        <v>7314000</v>
      </c>
    </row>
    <row spans="1:8" r="10">
      <c s="4" r="A10" t="s">
        <v>213</v>
      </c>
    </row>
    <row spans="1:8" r="11">
      <c s="3" r="A11" t="s">
        <v>206</v>
      </c>
    </row>
    <row spans="1:8" r="12">
      <c s="4" r="A12" t="s">
        <v>214</v>
      </c>
      <c s="4" r="C12" t="s">
        <v>215</v>
      </c>
      <c s="4" r="E12" t="s">
        <v>215</v>
      </c>
    </row>
    <row spans="1:8" r="13">
      <c s="4" r="A13" t="s">
        <v>216</v>
      </c>
    </row>
    <row spans="1:8" r="14">
      <c s="3" r="A14" t="s">
        <v>206</v>
      </c>
    </row>
    <row spans="1:8" r="15">
      <c s="4" r="A15" t="s">
        <v>214</v>
      </c>
      <c s="4" r="C15" t="s">
        <v>217</v>
      </c>
      <c s="4" r="E15" t="s">
        <v>217</v>
      </c>
    </row>
    <row spans="1:8" r="16">
      <c s="4" r="A16" t="s">
        <v>218</v>
      </c>
    </row>
    <row spans="1:8" r="17">
      <c s="3" r="A17" t="s">
        <v>206</v>
      </c>
    </row>
    <row spans="1:8" r="18">
      <c s="4" r="A18" t="s">
        <v>214</v>
      </c>
      <c s="4" r="C18" t="s">
        <v>215</v>
      </c>
      <c s="4" r="E18" t="s">
        <v>215</v>
      </c>
    </row>
    <row spans="1:8" r="19">
      <c s="4" r="A19" t="s">
        <v>219</v>
      </c>
    </row>
    <row spans="1:8" r="20">
      <c s="3" r="A20" t="s">
        <v>206</v>
      </c>
    </row>
    <row spans="1:8" r="21">
      <c s="4" r="A21" t="s">
        <v>220</v>
      </c>
      <c s="7" r="C21" t="n">
        <v>726000</v>
      </c>
      <c s="7" r="E21" t="n">
        <v>726000</v>
      </c>
      <c s="6" r="G21" t="n">
        <v>834000</v>
      </c>
    </row>
    <row spans="1:8" r="22">
      <c s="4" r="A22" t="s">
        <v>221</v>
      </c>
    </row>
    <row spans="1:8" r="23">
      <c s="3" r="A23" t="s">
        <v>206</v>
      </c>
    </row>
    <row spans="1:8" r="24">
      <c s="4" r="A24" t="s">
        <v>133</v>
      </c>
      <c s="7" r="E24" t="n">
        <v>7314000</v>
      </c>
      <c s="7" r="G24" t="n">
        <v>16834000</v>
      </c>
    </row>
    <row spans="1:8" r="25">
      <c s="4" r="A25" t="s">
        <v>222</v>
      </c>
    </row>
    <row spans="1:8" r="26">
      <c s="3" r="A26" t="s">
        <v>206</v>
      </c>
    </row>
    <row spans="1:8" r="27">
      <c s="4" r="A27" t="s">
        <v>223</v>
      </c>
      <c s="6" r="B27" t="n">
        <v>1</v>
      </c>
    </row>
    <row spans="1:8" r="28">
      <c s="4" r="A28" t="s">
        <v>224</v>
      </c>
    </row>
    <row spans="1:8" r="29">
      <c s="3" r="A29" t="s">
        <v>206</v>
      </c>
    </row>
    <row spans="1:8" r="30">
      <c s="4" r="A30" t="s">
        <v>214</v>
      </c>
      <c s="4" r="C30" t="s">
        <v>225</v>
      </c>
      <c s="4" r="E30" t="s">
        <v>225</v>
      </c>
    </row>
    <row spans="1:8" r="31">
      <c s="4" r="A31" t="s">
        <v>226</v>
      </c>
      <c s="7" r="C31" t="n">
        <v>15000</v>
      </c>
      <c s="7" r="D31" t="n">
        <v>0</v>
      </c>
      <c s="7" r="E31" t="n">
        <v>33000</v>
      </c>
      <c s="7" r="F31" t="n">
        <v>18000</v>
      </c>
    </row>
    <row spans="1:8" r="32">
      <c s="4" r="A32" t="s">
        <v>227</v>
      </c>
      <c s="4" r="C32" t="s">
        <v>228</v>
      </c>
      <c s="4" r="E32" t="s">
        <v>228</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229</v>
      </c>
      <c s="2" r="B1" t="s">
        <v>2</v>
      </c>
      <c s="2" r="C1" t="s">
        <v>25</v>
      </c>
    </row>
    <row spans="1:3" r="2">
      <c s="3" r="A2" t="s">
        <v>230</v>
      </c>
    </row>
    <row spans="1:3" r="3">
      <c s="4" r="A3" t="s">
        <v>231</v>
      </c>
      <c s="7" r="B3" t="n">
        <v>26001</v>
      </c>
      <c s="7" r="C3" t="n">
        <v>22623</v>
      </c>
    </row>
    <row spans="1:3" r="4">
      <c s="4" r="A4" t="s">
        <v>232</v>
      </c>
      <c s="6" r="B4" t="n">
        <v>21377</v>
      </c>
      <c s="6" r="C4" t="n">
        <v>25054</v>
      </c>
    </row>
    <row spans="1:3" r="5">
      <c s="4" r="A5" t="s">
        <v>233</v>
      </c>
      <c s="6" r="B5" t="n">
        <v>14342</v>
      </c>
      <c s="6" r="C5" t="n">
        <v>12816</v>
      </c>
    </row>
    <row spans="1:3" r="6">
      <c s="4" r="A6" t="s">
        <v>234</v>
      </c>
      <c s="6" r="B6" t="n">
        <v>14185</v>
      </c>
      <c s="6" r="C6" t="n">
        <v>12277</v>
      </c>
    </row>
    <row spans="1:3" r="7">
      <c s="4" r="A7" t="s">
        <v>235</v>
      </c>
      <c s="6" r="B7" t="n">
        <v>5253</v>
      </c>
      <c s="6" r="C7" t="n">
        <v>3556</v>
      </c>
    </row>
    <row spans="1:3" r="8">
      <c s="4" r="A8" t="s">
        <v>236</v>
      </c>
      <c s="6" r="B8" t="n">
        <v>5204</v>
      </c>
      <c s="6" r="C8" t="n">
        <v>6705</v>
      </c>
    </row>
    <row spans="1:3" r="9">
      <c s="4" r="A9" t="s">
        <v>237</v>
      </c>
      <c s="6" r="B9" t="n">
        <v>3804</v>
      </c>
      <c s="6" r="C9" t="n">
        <v>3669</v>
      </c>
    </row>
    <row spans="1:3" r="10">
      <c s="4" r="A10" t="s">
        <v>238</v>
      </c>
      <c s="6" r="B10" t="n">
        <v>3591</v>
      </c>
      <c s="6" r="C10" t="n">
        <v>3591</v>
      </c>
    </row>
    <row spans="1:3" r="11">
      <c s="4" r="A11" t="s">
        <v>239</v>
      </c>
      <c s="6" r="B11" t="n">
        <v>2991</v>
      </c>
      <c s="6" r="C11" t="n">
        <v>2753</v>
      </c>
    </row>
    <row spans="1:3" r="12">
      <c s="4" r="A12" t="s">
        <v>240</v>
      </c>
      <c s="6" r="B12" t="n">
        <v>2896</v>
      </c>
      <c s="6" r="C12" t="n">
        <v>2734</v>
      </c>
    </row>
    <row spans="1:3" r="13">
      <c s="4" r="A13" t="s">
        <v>241</v>
      </c>
      <c s="6" r="B13" t="n">
        <v>1405</v>
      </c>
      <c s="6" r="C13" t="n">
        <v>1019</v>
      </c>
    </row>
    <row spans="1:3" r="14">
      <c s="4" r="A14" t="s">
        <v>242</v>
      </c>
      <c s="6" r="B14" t="n">
        <v>8173</v>
      </c>
      <c s="6" r="C14" t="n">
        <v>6817</v>
      </c>
    </row>
    <row spans="1:3" r="15">
      <c s="4" r="A15" t="s">
        <v>243</v>
      </c>
      <c s="7" r="B15" t="n">
        <v>109222</v>
      </c>
      <c s="7" r="C15" t="n">
        <v>103614</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244</v>
      </c>
      <c s="2" r="B1" t="s">
        <v>2</v>
      </c>
      <c s="2" r="C1" t="s">
        <v>25</v>
      </c>
    </row>
    <row spans="1:3" r="2">
      <c s="3" r="A2" t="s">
        <v>245</v>
      </c>
    </row>
    <row spans="1:3" r="3">
      <c s="4" r="A3" t="s">
        <v>246</v>
      </c>
      <c s="7" r="B3" t="n">
        <v>290500</v>
      </c>
      <c s="7" r="C3" t="n">
        <v>338250</v>
      </c>
    </row>
    <row spans="1:3" r="4">
      <c s="4" r="A4" t="s">
        <v>247</v>
      </c>
      <c s="6" r="B4" t="n">
        <v>7500</v>
      </c>
      <c s="6" r="C4" t="n">
        <v>7500</v>
      </c>
    </row>
    <row spans="1:3" r="5">
      <c s="4" r="A5" t="s">
        <v>47</v>
      </c>
      <c s="6" r="B5" t="n">
        <v>282274</v>
      </c>
      <c s="6" r="C5" t="n">
        <v>329916</v>
      </c>
    </row>
    <row spans="1:3" r="6">
      <c s="4" r="A6" t="s">
        <v>219</v>
      </c>
    </row>
    <row spans="1:3" r="7">
      <c s="3" r="A7" t="s">
        <v>245</v>
      </c>
    </row>
    <row spans="1:3" r="8">
      <c s="4" r="A8" t="s">
        <v>246</v>
      </c>
      <c s="6" r="B8" t="n">
        <v>142500</v>
      </c>
      <c s="6" r="C8" t="n">
        <v>146250</v>
      </c>
    </row>
    <row spans="1:3" r="9">
      <c s="4" r="A9" t="s">
        <v>247</v>
      </c>
      <c s="6" r="B9" t="n">
        <v>7500</v>
      </c>
      <c s="6" r="C9" t="n">
        <v>7500</v>
      </c>
    </row>
    <row spans="1:3" r="10">
      <c s="4" r="A10" t="s">
        <v>248</v>
      </c>
      <c s="6" r="B10" t="n">
        <v>726</v>
      </c>
      <c s="6" r="C10" t="n">
        <v>834</v>
      </c>
    </row>
    <row spans="1:3" r="11">
      <c s="4" r="A11" t="s">
        <v>249</v>
      </c>
    </row>
    <row spans="1:3" r="12">
      <c s="3" r="A12" t="s">
        <v>245</v>
      </c>
    </row>
    <row spans="1:3" r="13">
      <c s="4" r="A13" t="s">
        <v>246</v>
      </c>
      <c s="7" r="B13" t="n">
        <v>148000</v>
      </c>
      <c s="7" r="C13" t="n">
        <v>192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80"/>
    <col customWidth="1" max="8" min="8" width="14"/>
  </cols>
  <sheetData>
    <row spans="1:8" r="1">
      <c s="1" r="A1" t="s">
        <v>250</v>
      </c>
      <c s="2" r="B1" t="s">
        <v>251</v>
      </c>
      <c s="2" r="C1" t="s">
        <v>252</v>
      </c>
      <c s="2" r="D1" t="s">
        <v>2</v>
      </c>
      <c s="2" r="E1" t="s">
        <v>253</v>
      </c>
      <c s="2" r="F1" t="s">
        <v>71</v>
      </c>
      <c s="2" r="G1" t="s">
        <v>2</v>
      </c>
      <c s="2" r="H1" t="s">
        <v>71</v>
      </c>
    </row>
    <row spans="1:8" r="2">
      <c s="3" r="A2" t="s">
        <v>245</v>
      </c>
    </row>
    <row spans="1:8" r="3">
      <c s="4" r="A3" t="s">
        <v>254</v>
      </c>
      <c s="7" r="F3" t="n">
        <v>6822000</v>
      </c>
      <c s="7" r="H3" t="n">
        <v>6822000</v>
      </c>
    </row>
    <row spans="1:8" r="4">
      <c s="4" r="A4" t="s">
        <v>255</v>
      </c>
      <c s="6" r="F4" t="n">
        <v>727000</v>
      </c>
      <c s="6" r="H4" t="n">
        <v>727000</v>
      </c>
    </row>
    <row spans="1:8" r="5">
      <c s="4" r="A5" t="s">
        <v>256</v>
      </c>
      <c s="6" r="F5" t="n">
        <v>1220000</v>
      </c>
      <c s="7" r="G5" t="n">
        <v>800000</v>
      </c>
      <c s="6" r="H5" t="n">
        <v>1220000</v>
      </c>
    </row>
    <row spans="1:8" r="6">
      <c s="4" r="A6" t="s">
        <v>257</v>
      </c>
      <c s="7" r="F6" t="n">
        <v>493000</v>
      </c>
      <c s="6" r="H6" t="n">
        <v>493000</v>
      </c>
    </row>
    <row spans="1:8" r="7">
      <c s="4" r="A7" t="s">
        <v>258</v>
      </c>
      <c s="7" r="C7" t="n">
        <v>920000</v>
      </c>
    </row>
    <row spans="1:8" r="8">
      <c s="4" r="A8" t="s">
        <v>259</v>
      </c>
      <c s="7" r="C8" t="n">
        <v>200000000</v>
      </c>
    </row>
    <row spans="1:8" r="9">
      <c s="4" r="A9" t="s">
        <v>260</v>
      </c>
      <c s="4" r="G9" t="s">
        <v>261</v>
      </c>
    </row>
    <row spans="1:8" r="10">
      <c s="4" r="A10" t="s">
        <v>262</v>
      </c>
      <c s="4" r="C10" t="s">
        <v>263</v>
      </c>
    </row>
    <row spans="1:8" r="11">
      <c s="4" r="A11" t="s">
        <v>264</v>
      </c>
      <c s="4" r="C11" t="s">
        <v>265</v>
      </c>
    </row>
    <row spans="1:8" r="12">
      <c s="4" r="A12" t="s">
        <v>266</v>
      </c>
      <c s="4" r="C12" t="s">
        <v>267</v>
      </c>
    </row>
    <row spans="1:8" r="13">
      <c s="4" r="A13" t="s">
        <v>268</v>
      </c>
      <c s="7" r="D13" t="n">
        <v>86000</v>
      </c>
      <c s="7" r="G13" t="n">
        <v>86000</v>
      </c>
    </row>
    <row spans="1:8" r="14">
      <c s="4" r="A14" t="s">
        <v>269</v>
      </c>
      <c s="6" r="D14" t="n">
        <v>153000</v>
      </c>
      <c s="7" r="G14" t="n">
        <v>359000</v>
      </c>
    </row>
    <row spans="1:8" r="15">
      <c s="4" r="A15" t="s">
        <v>270</v>
      </c>
    </row>
    <row spans="1:8" r="16">
      <c s="3" r="A16" t="s">
        <v>245</v>
      </c>
    </row>
    <row spans="1:8" r="17">
      <c s="4" r="A17" t="s">
        <v>271</v>
      </c>
      <c s="4" r="G17" t="s">
        <v>272</v>
      </c>
    </row>
    <row spans="1:8" r="18">
      <c s="4" r="A18" t="s">
        <v>273</v>
      </c>
    </row>
    <row spans="1:8" r="19">
      <c s="3" r="A19" t="s">
        <v>245</v>
      </c>
    </row>
    <row spans="1:8" r="20">
      <c s="4" r="A20" t="s">
        <v>271</v>
      </c>
      <c s="4" r="G20" t="s">
        <v>274</v>
      </c>
    </row>
    <row spans="1:8" r="21">
      <c s="4" r="A21" t="s">
        <v>275</v>
      </c>
    </row>
    <row spans="1:8" r="22">
      <c s="3" r="A22" t="s">
        <v>245</v>
      </c>
    </row>
    <row spans="1:8" r="23">
      <c s="4" r="A23" t="s">
        <v>276</v>
      </c>
      <c s="7" r="B23" t="n">
        <v>150000000</v>
      </c>
    </row>
    <row spans="1:8" r="24">
      <c s="4" r="A24" t="s">
        <v>277</v>
      </c>
      <c s="7" r="B24" t="n">
        <v>350000000</v>
      </c>
    </row>
    <row spans="1:8" r="25">
      <c s="4" r="A25" t="s">
        <v>278</v>
      </c>
      <c s="4" r="B25" t="s">
        <v>279</v>
      </c>
    </row>
    <row spans="1:8" r="26">
      <c s="4" r="A26" t="s">
        <v>280</v>
      </c>
      <c s="7" r="B26" t="n">
        <v>20000000</v>
      </c>
    </row>
    <row spans="1:8" r="27">
      <c s="4" r="A27" t="s">
        <v>281</v>
      </c>
      <c s="6" r="B27" t="n">
        <v>10000000</v>
      </c>
    </row>
    <row spans="1:8" r="28">
      <c s="4" r="A28" t="s">
        <v>282</v>
      </c>
      <c s="7" r="E28" t="n">
        <v>1875000</v>
      </c>
    </row>
    <row spans="1:8" r="29">
      <c s="4" r="A29" t="s">
        <v>283</v>
      </c>
      <c s="4" r="G29" t="s">
        <v>284</v>
      </c>
    </row>
    <row spans="1:8" r="30">
      <c s="4" r="A30" t="s">
        <v>285</v>
      </c>
      <c s="6" r="B30" t="n">
        <v>45000000</v>
      </c>
    </row>
    <row spans="1:8" r="31">
      <c s="4" r="A31" t="s">
        <v>286</v>
      </c>
      <c s="6" r="D31" t="n">
        <v>5016000</v>
      </c>
      <c s="7" r="G31" t="n">
        <v>5016000</v>
      </c>
    </row>
    <row spans="1:8" r="32">
      <c s="4" r="A32" t="s">
        <v>287</v>
      </c>
      <c s="7" r="D32" t="n">
        <v>196984000</v>
      </c>
      <c s="7" r="G32" t="n">
        <v>196984000</v>
      </c>
    </row>
    <row spans="1:8" r="33">
      <c s="4" r="A33" t="s">
        <v>288</v>
      </c>
      <c s="4" r="D33" t="s">
        <v>289</v>
      </c>
      <c s="4" r="G33" t="s">
        <v>289</v>
      </c>
    </row>
    <row spans="1:8" r="34">
      <c s="4" r="A34" t="s">
        <v>290</v>
      </c>
      <c s="4" r="D34" t="s">
        <v>291</v>
      </c>
      <c s="4" r="G34" t="s">
        <v>291</v>
      </c>
    </row>
    <row spans="1:8" r="35">
      <c s="4" r="A35" t="s">
        <v>292</v>
      </c>
      <c s="4" r="G35" t="s">
        <v>293</v>
      </c>
    </row>
    <row spans="1:8" r="36">
      <c s="4" r="A36" t="s">
        <v>294</v>
      </c>
      <c s="4" r="G36" t="s">
        <v>295</v>
      </c>
    </row>
    <row spans="1:8" r="37">
      <c s="4" r="A37" t="s">
        <v>145</v>
      </c>
    </row>
    <row spans="1:8" r="38">
      <c s="3" r="A38" t="s">
        <v>245</v>
      </c>
    </row>
    <row spans="1:8" r="39">
      <c s="4" r="A39" t="s">
        <v>296</v>
      </c>
      <c s="7" r="B39" t="n">
        <v>430000000</v>
      </c>
      <c s="7" r="H39" t="n">
        <v>430000000</v>
      </c>
    </row>
    <row spans="1:8" r="40">
      <c s="4" r="A40" t="s">
        <v>254</v>
      </c>
      <c s="7" r="G40" t="n">
        <v>6822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7</v>
      </c>
      <c s="2" r="B1" t="s">
        <v>2</v>
      </c>
      <c s="2" r="C1" t="s">
        <v>25</v>
      </c>
    </row>
    <row spans="1:3" r="2">
      <c s="3" r="A2" t="s">
        <v>153</v>
      </c>
    </row>
    <row spans="1:3" r="3">
      <c s="4" r="A3" t="s">
        <v>298</v>
      </c>
      <c s="7" r="B3" t="n">
        <v>7500</v>
      </c>
    </row>
    <row spans="1:3" r="4">
      <c s="4" r="A4" t="s">
        <v>299</v>
      </c>
      <c s="6" r="B4" t="n">
        <v>7500</v>
      </c>
    </row>
    <row spans="1:3" r="5">
      <c s="4" r="A5" t="s">
        <v>300</v>
      </c>
      <c s="6" r="B5" t="n">
        <v>7500</v>
      </c>
    </row>
    <row spans="1:3" r="6">
      <c s="4" r="A6" t="s">
        <v>301</v>
      </c>
      <c s="6" r="B6" t="n">
        <v>268000</v>
      </c>
    </row>
    <row spans="1:3" r="7">
      <c s="4" r="A7" t="s">
        <v>302</v>
      </c>
      <c s="6" r="B7" t="n">
        <v>0</v>
      </c>
    </row>
    <row spans="1:3" r="8">
      <c s="4" r="A8" t="s">
        <v>303</v>
      </c>
      <c s="6" r="B8" t="n">
        <v>0</v>
      </c>
    </row>
    <row spans="1:3" r="9">
      <c s="4" r="A9" t="s">
        <v>246</v>
      </c>
      <c s="7" r="B9" t="n">
        <v>290500</v>
      </c>
      <c s="7" r="C9" t="n">
        <v>33825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04</v>
      </c>
      <c s="2" r="B1" t="s">
        <v>70</v>
      </c>
      <c s="2" r="D1" t="s">
        <v>1</v>
      </c>
    </row>
    <row spans="1:5" r="2">
      <c s="2" r="B2" t="s">
        <v>2</v>
      </c>
      <c s="2" r="C2" t="s">
        <v>71</v>
      </c>
      <c s="2" r="D2" t="s">
        <v>2</v>
      </c>
      <c s="2" r="E2" t="s">
        <v>71</v>
      </c>
    </row>
    <row spans="1:5" r="3">
      <c s="3" r="A3" t="s">
        <v>153</v>
      </c>
    </row>
    <row spans="1:5" r="4">
      <c s="4" r="A4" t="s">
        <v>305</v>
      </c>
      <c s="7" r="B4" t="n">
        <v>1702</v>
      </c>
      <c s="7" r="C4" t="n">
        <v>2649</v>
      </c>
      <c s="7" r="D4" t="n">
        <v>3634</v>
      </c>
      <c s="7" r="E4" t="n">
        <v>7350</v>
      </c>
    </row>
    <row spans="1:5" r="5">
      <c s="4" r="A5" t="s">
        <v>306</v>
      </c>
      <c s="6" r="B5" t="n">
        <v>169</v>
      </c>
      <c s="6" r="C5" t="n">
        <v>193</v>
      </c>
      <c s="6" r="D5" t="n">
        <v>338</v>
      </c>
      <c s="6" r="E5" t="n">
        <v>526</v>
      </c>
    </row>
    <row spans="1:5" r="6">
      <c s="4" r="A6" t="s">
        <v>307</v>
      </c>
      <c s="6" r="C6" t="n">
        <v>-493</v>
      </c>
      <c s="6" r="E6" t="n">
        <v>-493</v>
      </c>
    </row>
    <row spans="1:5" r="7">
      <c s="4" r="A7" t="s">
        <v>308</v>
      </c>
      <c s="6" r="B7" t="n">
        <v>-61</v>
      </c>
      <c s="6" r="C7" t="n">
        <v>-79</v>
      </c>
      <c s="6" r="D7" t="n">
        <v>-127</v>
      </c>
      <c s="6" r="E7" t="n">
        <v>-146</v>
      </c>
    </row>
    <row spans="1:5" r="8">
      <c s="4" r="A8" t="s">
        <v>309</v>
      </c>
      <c s="6" r="B8" t="n">
        <v>-78</v>
      </c>
      <c s="6" r="C8" t="n">
        <v>-47</v>
      </c>
      <c s="6" r="D8" t="n">
        <v>-209</v>
      </c>
      <c s="6" r="E8" t="n">
        <v>-364</v>
      </c>
    </row>
    <row spans="1:5" r="9">
      <c s="4" r="A9" t="s">
        <v>269</v>
      </c>
      <c s="6" r="B9" t="n">
        <v>153</v>
      </c>
      <c s="6" r="D9" t="n">
        <v>359</v>
      </c>
    </row>
    <row spans="1:5" r="10">
      <c s="4" r="A10" t="s">
        <v>310</v>
      </c>
      <c s="7" r="B10" t="n">
        <v>1885</v>
      </c>
      <c s="7" r="C10" t="n">
        <v>2223</v>
      </c>
      <c s="7" r="D10" t="n">
        <v>3995</v>
      </c>
      <c s="7" r="E10" t="n">
        <v>687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s="1" r="A1" t="s">
        <v>311</v>
      </c>
      <c s="2" r="B1" t="s">
        <v>1</v>
      </c>
    </row>
    <row spans="1:3" r="2">
      <c s="2" r="B2" t="s">
        <v>2</v>
      </c>
      <c s="2" r="C2" t="s">
        <v>71</v>
      </c>
    </row>
    <row spans="1:3" r="3">
      <c s="3" r="A3" t="s">
        <v>312</v>
      </c>
    </row>
    <row spans="1:3" r="4">
      <c s="4" r="A4" t="s">
        <v>313</v>
      </c>
      <c s="4" r="B4" t="s">
        <v>314</v>
      </c>
      <c s="4" r="C4" t="s">
        <v>315</v>
      </c>
    </row>
    <row spans="1:3" r="5">
      <c s="4" r="A5" t="s">
        <v>316</v>
      </c>
    </row>
    <row spans="1:3" r="6">
      <c s="3" r="A6" t="s">
        <v>312</v>
      </c>
    </row>
    <row spans="1:3" r="7">
      <c s="4" r="A7" t="s">
        <v>317</v>
      </c>
      <c s="7" r="B7" t="n">
        <v>0</v>
      </c>
    </row>
    <row spans="1:3" r="8">
      <c s="4" r="A8" t="s">
        <v>318</v>
      </c>
    </row>
    <row spans="1:3" r="9">
      <c s="3" r="A9" t="s">
        <v>312</v>
      </c>
    </row>
    <row spans="1:3" r="10">
      <c s="4" r="A10" t="s">
        <v>317</v>
      </c>
      <c s="7" r="B10" t="n">
        <v>5750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21"/>
  </cols>
  <sheetData>
    <row spans="1:2" r="1">
      <c s="1" r="A1" t="s">
        <v>319</v>
      </c>
      <c s="2" r="B1" t="s">
        <v>320</v>
      </c>
    </row>
    <row spans="1:2" r="2">
      <c s="3" r="A2" t="s">
        <v>321</v>
      </c>
    </row>
    <row spans="1:2" r="3">
      <c s="4" r="A3" t="s">
        <v>298</v>
      </c>
      <c s="7" r="B3" t="n">
        <v>80616</v>
      </c>
    </row>
    <row spans="1:2" r="4">
      <c s="4" r="A4" t="s">
        <v>299</v>
      </c>
      <c s="6" r="B4" t="n">
        <v>80428</v>
      </c>
    </row>
    <row spans="1:2" r="5">
      <c s="4" r="A5" t="s">
        <v>300</v>
      </c>
      <c s="6" r="B5" t="n">
        <v>76461</v>
      </c>
    </row>
    <row spans="1:2" r="6">
      <c s="4" r="A6" t="s">
        <v>301</v>
      </c>
      <c s="6" r="B6" t="n">
        <v>70844</v>
      </c>
    </row>
    <row spans="1:2" r="7">
      <c s="4" r="A7" t="s">
        <v>302</v>
      </c>
      <c s="6" r="B7" t="n">
        <v>65514</v>
      </c>
    </row>
    <row spans="1:2" r="8">
      <c s="4" r="A8" t="s">
        <v>303</v>
      </c>
      <c s="6" r="B8" t="n">
        <v>644143</v>
      </c>
    </row>
    <row spans="1:2" r="9">
      <c s="4" r="A9" t="s">
        <v>322</v>
      </c>
      <c s="7" r="B9" t="n">
        <v>101800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33"/>
  </cols>
  <sheetData>
    <row spans="1:2" r="1">
      <c s="1" r="A1" t="s">
        <v>323</v>
      </c>
      <c s="2" r="B1" t="s">
        <v>1</v>
      </c>
    </row>
    <row spans="1:2" r="2">
      <c s="2" r="B2" t="s">
        <v>324</v>
      </c>
    </row>
    <row spans="1:2" r="3">
      <c s="3" r="A3" t="s">
        <v>325</v>
      </c>
    </row>
    <row spans="1:2" r="4">
      <c s="4" r="A4" t="s">
        <v>326</v>
      </c>
      <c s="6" r="B4" t="n">
        <v>7</v>
      </c>
    </row>
    <row spans="1:2" r="5">
      <c s="4" r="A5" t="s">
        <v>327</v>
      </c>
    </row>
    <row spans="1:2" r="6">
      <c s="3" r="A6" t="s">
        <v>325</v>
      </c>
    </row>
    <row spans="1:2" r="7">
      <c s="4" r="A7" t="s">
        <v>328</v>
      </c>
      <c s="6" r="B7" t="n">
        <v>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29</v>
      </c>
      <c s="2" r="B1" t="s">
        <v>70</v>
      </c>
      <c s="2" r="D1" t="s">
        <v>1</v>
      </c>
    </row>
    <row spans="1:5" r="2">
      <c s="2" r="B2" t="s">
        <v>2</v>
      </c>
      <c s="2" r="C2" t="s">
        <v>71</v>
      </c>
      <c s="2" r="D2" t="s">
        <v>2</v>
      </c>
      <c s="2" r="E2" t="s">
        <v>71</v>
      </c>
    </row>
    <row spans="1:5" r="3">
      <c s="3" r="A3" t="s">
        <v>330</v>
      </c>
    </row>
    <row spans="1:5" r="4">
      <c s="4" r="A4" t="s">
        <v>90</v>
      </c>
      <c s="7" r="B4" t="n">
        <v>21512</v>
      </c>
      <c s="7" r="C4" t="n">
        <v>12573</v>
      </c>
      <c s="7" r="D4" t="n">
        <v>52673</v>
      </c>
      <c s="7" r="E4" t="n">
        <v>32115</v>
      </c>
    </row>
    <row spans="1:5" r="5">
      <c s="3" r="A5" t="s">
        <v>331</v>
      </c>
    </row>
    <row spans="1:5" r="6">
      <c s="4" r="A6" t="s">
        <v>332</v>
      </c>
      <c s="6" r="B6" t="n">
        <v>41870680</v>
      </c>
      <c s="6" r="C6" t="n">
        <v>40850649</v>
      </c>
      <c s="6" r="D6" t="n">
        <v>41765280</v>
      </c>
      <c s="6" r="E6" t="n">
        <v>40542895</v>
      </c>
    </row>
    <row spans="1:5" r="7">
      <c s="4" r="A7" t="s">
        <v>333</v>
      </c>
      <c s="6" r="B7" t="n">
        <v>1413154</v>
      </c>
      <c s="6" r="C7" t="n">
        <v>1855506</v>
      </c>
      <c s="6" r="D7" t="n">
        <v>1452126</v>
      </c>
      <c s="6" r="E7" t="n">
        <v>1984240</v>
      </c>
    </row>
    <row spans="1:5" r="8">
      <c s="4" r="A8" t="s">
        <v>334</v>
      </c>
      <c s="6" r="B8" t="n">
        <v>43283834</v>
      </c>
      <c s="6" r="C8" t="n">
        <v>42706155</v>
      </c>
      <c s="6" r="D8" t="n">
        <v>43217406</v>
      </c>
      <c s="6" r="E8" t="n">
        <v>42527135</v>
      </c>
    </row>
    <row spans="1:5" r="9">
      <c s="3" r="A9" t="s">
        <v>93</v>
      </c>
    </row>
    <row spans="1:5" r="10">
      <c s="4" r="A10" t="s">
        <v>94</v>
      </c>
      <c s="8" r="B10" t="n">
        <v>0.51</v>
      </c>
      <c s="8" r="C10" t="n">
        <v>0.31</v>
      </c>
      <c s="8" r="D10" t="n">
        <v>1.26</v>
      </c>
      <c s="8" r="E10" t="n">
        <v>0.79</v>
      </c>
    </row>
    <row spans="1:5" r="11">
      <c s="4" r="A11" t="s">
        <v>95</v>
      </c>
      <c s="8" r="B11" t="n">
        <v>0.5</v>
      </c>
      <c s="8" r="C11" t="n">
        <v>0.29</v>
      </c>
      <c s="8" r="D11" t="n">
        <v>1.22</v>
      </c>
      <c s="8" r="E11" t="n">
        <v>0.7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59</v>
      </c>
      <c s="2" r="B1" t="s">
        <v>2</v>
      </c>
      <c s="2" r="C1" t="s">
        <v>25</v>
      </c>
    </row>
    <row spans="1:3" r="2">
      <c s="3" r="A2" t="s">
        <v>60</v>
      </c>
    </row>
    <row spans="1:3" r="3">
      <c s="4" r="A3" t="s">
        <v>61</v>
      </c>
      <c s="7" r="B3" t="n">
        <v>348460</v>
      </c>
      <c s="7" r="C3" t="n">
        <v>309345</v>
      </c>
    </row>
    <row spans="1:3" r="4">
      <c s="4" r="A4" t="s">
        <v>62</v>
      </c>
      <c s="8" r="B4" t="n">
        <v>0.01</v>
      </c>
      <c s="8" r="C4" t="n">
        <v>0.01</v>
      </c>
    </row>
    <row spans="1:3" r="5">
      <c s="4" r="A5" t="s">
        <v>63</v>
      </c>
      <c s="6" r="B5" t="n">
        <v>400000000</v>
      </c>
      <c s="6" r="C5" t="n">
        <v>400000000</v>
      </c>
    </row>
    <row spans="1:3" r="6">
      <c s="4" r="A6" t="s">
        <v>64</v>
      </c>
      <c s="6" r="B6" t="n">
        <v>42104210</v>
      </c>
      <c s="6" r="C6" t="n">
        <v>41618933</v>
      </c>
    </row>
    <row spans="1:3" r="7">
      <c s="4" r="A7" t="s">
        <v>65</v>
      </c>
      <c s="6" r="B7" t="n">
        <v>42065816</v>
      </c>
      <c s="6" r="C7" t="n">
        <v>41618933</v>
      </c>
    </row>
    <row spans="1:3" r="8">
      <c s="4" r="A8" t="s">
        <v>66</v>
      </c>
      <c s="6" r="B8" t="n">
        <v>50000000</v>
      </c>
      <c s="6" r="C8" t="n">
        <v>50000000</v>
      </c>
    </row>
    <row spans="1:3" r="9">
      <c s="4" r="A9" t="s">
        <v>67</v>
      </c>
      <c s="6" r="B9" t="n">
        <v>0</v>
      </c>
      <c s="6" r="C9" t="n">
        <v>0</v>
      </c>
    </row>
    <row spans="1:3" r="10">
      <c s="4" r="A10" t="s">
        <v>68</v>
      </c>
      <c s="6" r="B10" t="n">
        <v>38394</v>
      </c>
      <c s="6" r="C10"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5</v>
      </c>
      <c s="2" r="B1" t="s">
        <v>2</v>
      </c>
      <c s="2" r="C1" t="s">
        <v>71</v>
      </c>
    </row>
    <row spans="1:3" r="2">
      <c s="4" r="A2" t="s">
        <v>336</v>
      </c>
    </row>
    <row spans="1:3" r="3">
      <c s="3" r="A3" t="s">
        <v>337</v>
      </c>
    </row>
    <row spans="1:3" r="4">
      <c s="4" r="A4" t="s">
        <v>338</v>
      </c>
      <c s="6" r="B4" t="n">
        <v>2870841</v>
      </c>
      <c s="6" r="C4" t="n">
        <v>354442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39</v>
      </c>
      <c s="2" r="B1" t="s">
        <v>70</v>
      </c>
      <c s="2" r="D1" t="s">
        <v>1</v>
      </c>
    </row>
    <row spans="1:5" r="2">
      <c s="2" r="B2" t="s">
        <v>2</v>
      </c>
      <c s="2" r="C2" t="s">
        <v>71</v>
      </c>
      <c s="2" r="D2" t="s">
        <v>2</v>
      </c>
      <c s="2" r="E2" t="s">
        <v>71</v>
      </c>
    </row>
    <row spans="1:5" r="3">
      <c s="3" r="A3" t="s">
        <v>340</v>
      </c>
    </row>
    <row spans="1:5" r="4">
      <c s="4" r="A4" t="s">
        <v>341</v>
      </c>
      <c s="7" r="B4" t="n">
        <v>1097</v>
      </c>
      <c s="7" r="C4" t="n">
        <v>825</v>
      </c>
      <c s="7" r="D4" t="n">
        <v>2050</v>
      </c>
      <c s="7" r="E4" t="n">
        <v>1306</v>
      </c>
    </row>
    <row spans="1:5" r="5">
      <c s="4" r="A5" t="s">
        <v>342</v>
      </c>
      <c s="6" r="B5" t="n">
        <v>540</v>
      </c>
      <c s="6" r="C5" t="n">
        <v>247</v>
      </c>
      <c s="6" r="D5" t="n">
        <v>947</v>
      </c>
      <c s="6" r="E5" t="n">
        <v>315</v>
      </c>
    </row>
    <row spans="1:5" r="6">
      <c s="4" r="A6" t="s">
        <v>343</v>
      </c>
      <c s="7" r="B6" t="n">
        <v>1637</v>
      </c>
      <c s="7" r="C6" t="n">
        <v>1072</v>
      </c>
      <c s="7" r="D6" t="n">
        <v>2997</v>
      </c>
      <c s="7" r="E6" t="n">
        <v>162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30"/>
  </cols>
  <sheetData>
    <row spans="1:2" r="1">
      <c s="1" r="A1" t="s">
        <v>344</v>
      </c>
      <c s="2" r="B1" t="s">
        <v>1</v>
      </c>
    </row>
    <row spans="1:2" r="2">
      <c s="2" r="B2" t="s">
        <v>345</v>
      </c>
    </row>
    <row spans="1:2" r="3">
      <c s="4" r="A3" t="s">
        <v>346</v>
      </c>
    </row>
    <row spans="1:2" r="4">
      <c s="3" r="A4" t="s">
        <v>347</v>
      </c>
    </row>
    <row spans="1:2" r="5">
      <c s="4" r="A5" t="s">
        <v>348</v>
      </c>
      <c s="6" r="B5" t="n">
        <v>699179</v>
      </c>
    </row>
    <row spans="1:2" r="6">
      <c s="4" r="A6" t="s">
        <v>349</v>
      </c>
      <c s="6" r="B6" t="n">
        <v>279915</v>
      </c>
    </row>
    <row spans="1:2" r="7">
      <c s="4" r="A7" t="s">
        <v>350</v>
      </c>
      <c s="6" r="B7" t="n">
        <v>-3943</v>
      </c>
    </row>
    <row spans="1:2" r="8">
      <c s="4" r="A8" t="s">
        <v>351</v>
      </c>
      <c s="6" r="B8" t="n">
        <v>975151</v>
      </c>
    </row>
    <row spans="1:2" r="9">
      <c s="4" r="A9" t="s">
        <v>352</v>
      </c>
      <c s="6" r="B9" t="n">
        <v>106354</v>
      </c>
    </row>
    <row spans="1:2" r="10">
      <c s="3" r="A10" t="s">
        <v>353</v>
      </c>
    </row>
    <row spans="1:2" r="11">
      <c s="4" r="A11" t="s">
        <v>354</v>
      </c>
      <c s="8" r="B11" t="n">
        <v>21.72</v>
      </c>
    </row>
    <row spans="1:2" r="12">
      <c s="4" r="A12" t="s">
        <v>355</v>
      </c>
      <c s="9" r="B12" t="n">
        <v>39.14</v>
      </c>
    </row>
    <row spans="1:2" r="13">
      <c s="4" r="A13" t="s">
        <v>356</v>
      </c>
      <c s="9" r="B13" t="n">
        <v>38.06</v>
      </c>
    </row>
    <row spans="1:2" r="14">
      <c s="4" r="A14" t="s">
        <v>357</v>
      </c>
      <c s="9" r="B14" t="n">
        <v>26.66</v>
      </c>
    </row>
    <row spans="1:2" r="15">
      <c s="4" r="A15" t="s">
        <v>358</v>
      </c>
      <c s="8" r="B15" t="n">
        <v>31.71</v>
      </c>
    </row>
    <row spans="1:2" r="16">
      <c s="4" r="A16" t="s">
        <v>359</v>
      </c>
    </row>
    <row spans="1:2" r="17">
      <c s="3" r="A17" t="s">
        <v>347</v>
      </c>
    </row>
    <row spans="1:2" r="18">
      <c s="4" r="A18" t="s">
        <v>348</v>
      </c>
      <c s="6" r="B18" t="n">
        <v>451401</v>
      </c>
    </row>
    <row spans="1:2" r="19">
      <c s="4" r="A19" t="s">
        <v>360</v>
      </c>
      <c s="6" r="B19" t="n">
        <v>-44427</v>
      </c>
    </row>
    <row spans="1:2" r="20">
      <c s="4" r="A20" t="s">
        <v>351</v>
      </c>
      <c s="6" r="B20" t="n">
        <v>406974</v>
      </c>
    </row>
    <row spans="1:2" r="21">
      <c s="4" r="A21" t="s">
        <v>352</v>
      </c>
      <c s="6" r="B21" t="n">
        <v>267698</v>
      </c>
    </row>
    <row spans="1:2" r="22">
      <c s="3" r="A22" t="s">
        <v>353</v>
      </c>
    </row>
    <row spans="1:2" r="23">
      <c s="4" r="A23" t="s">
        <v>354</v>
      </c>
      <c s="8" r="B23" t="n">
        <v>7.07</v>
      </c>
    </row>
    <row spans="1:2" r="24">
      <c s="4" r="A24" t="s">
        <v>361</v>
      </c>
      <c s="9" r="B24" t="n">
        <v>4.59</v>
      </c>
    </row>
    <row spans="1:2" r="25">
      <c s="4" r="A25" t="s">
        <v>357</v>
      </c>
      <c s="9" r="B25" t="n">
        <v>7.34</v>
      </c>
    </row>
    <row spans="1:2" r="26">
      <c s="4" r="A26" t="s">
        <v>358</v>
      </c>
      <c s="8" r="B26" t="n">
        <v>6.91</v>
      </c>
    </row>
    <row spans="1:2" r="27">
      <c s="4" r="A27" t="s">
        <v>362</v>
      </c>
    </row>
    <row spans="1:2" r="28">
      <c s="3" r="A28" t="s">
        <v>347</v>
      </c>
    </row>
    <row spans="1:2" r="29">
      <c s="4" r="A29" t="s">
        <v>348</v>
      </c>
      <c s="6" r="B29" t="n">
        <v>1890424</v>
      </c>
    </row>
    <row spans="1:2" r="30">
      <c s="4" r="A30" t="s">
        <v>360</v>
      </c>
      <c s="6" r="B30" t="n">
        <v>-420944</v>
      </c>
    </row>
    <row spans="1:2" r="31">
      <c s="4" r="A31" t="s">
        <v>351</v>
      </c>
      <c s="6" r="B31" t="n">
        <v>1469480</v>
      </c>
    </row>
    <row spans="1:2" r="32">
      <c s="4" r="A32" t="s">
        <v>352</v>
      </c>
      <c s="6" r="B32" t="n">
        <v>1469480</v>
      </c>
    </row>
    <row spans="1:2" r="33">
      <c s="3" r="A33" t="s">
        <v>353</v>
      </c>
    </row>
    <row spans="1:2" r="34">
      <c s="4" r="A34" t="s">
        <v>354</v>
      </c>
      <c s="8" r="B34" t="n">
        <v>4.57</v>
      </c>
    </row>
    <row spans="1:2" r="35">
      <c s="4" r="A35" t="s">
        <v>361</v>
      </c>
      <c s="9" r="B35" t="n">
        <v>4.89</v>
      </c>
    </row>
    <row spans="1:2" r="36">
      <c s="4" r="A36" t="s">
        <v>357</v>
      </c>
      <c s="9" r="B36" t="n">
        <v>4.47</v>
      </c>
    </row>
    <row spans="1:2" r="37">
      <c s="4" r="A37" t="s">
        <v>358</v>
      </c>
      <c s="8" r="B37" t="n">
        <v>4.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s="1" r="A1" t="s">
        <v>363</v>
      </c>
      <c s="2" r="B1" t="s">
        <v>1</v>
      </c>
    </row>
    <row spans="1:3" r="2">
      <c s="2" r="B2" t="s">
        <v>2</v>
      </c>
      <c s="2" r="C2" t="s">
        <v>71</v>
      </c>
    </row>
    <row spans="1:3" r="3">
      <c s="4" r="A3" t="s">
        <v>364</v>
      </c>
    </row>
    <row spans="1:3" r="4">
      <c s="3" r="A4" t="s">
        <v>365</v>
      </c>
    </row>
    <row spans="1:3" r="5">
      <c s="4" r="A5" t="s">
        <v>366</v>
      </c>
      <c s="7" r="B5" t="n">
        <v>18575</v>
      </c>
      <c s="7" r="C5" t="n">
        <v>29191</v>
      </c>
    </row>
    <row spans="1:3" r="6">
      <c s="4" r="A6" t="s">
        <v>367</v>
      </c>
      <c s="7" r="B6" t="n">
        <v>5094</v>
      </c>
    </row>
    <row spans="1:3" r="7">
      <c s="4" r="A7" t="s">
        <v>368</v>
      </c>
      <c s="4" r="B7" t="s">
        <v>369</v>
      </c>
    </row>
    <row spans="1:3" r="8">
      <c s="4" r="A8" t="s">
        <v>370</v>
      </c>
      <c s="4" r="B8" t="s">
        <v>371</v>
      </c>
    </row>
    <row spans="1:3" r="9">
      <c s="4" r="A9" t="s">
        <v>372</v>
      </c>
    </row>
    <row spans="1:3" r="10">
      <c s="3" r="A10" t="s">
        <v>365</v>
      </c>
    </row>
    <row spans="1:3" r="11">
      <c s="4" r="A11" t="s">
        <v>368</v>
      </c>
      <c s="4" r="B11" t="s">
        <v>373</v>
      </c>
    </row>
    <row spans="1:3" r="12">
      <c s="4" r="A12" t="s">
        <v>374</v>
      </c>
      <c s="7" r="B12" t="n">
        <v>449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s="1" r="A1" t="s">
        <v>375</v>
      </c>
      <c s="2" r="B1" t="s">
        <v>1</v>
      </c>
    </row>
    <row spans="1:2" r="2">
      <c s="2" r="B2" t="s">
        <v>345</v>
      </c>
    </row>
    <row spans="1:2" r="3">
      <c s="3" r="A3" t="s">
        <v>365</v>
      </c>
    </row>
    <row spans="1:2" r="4">
      <c s="4" r="A4" t="s">
        <v>376</v>
      </c>
      <c s="6" r="B4" t="n">
        <v>70534</v>
      </c>
    </row>
    <row spans="1:2" r="5">
      <c s="4" r="A5" t="s">
        <v>377</v>
      </c>
      <c s="6" r="B5" t="n">
        <v>81726</v>
      </c>
    </row>
    <row spans="1:2" r="6">
      <c s="4" r="A6" t="s">
        <v>378</v>
      </c>
      <c s="6" r="B6" t="n">
        <v>-11174</v>
      </c>
    </row>
    <row spans="1:2" r="7">
      <c s="4" r="A7" t="s">
        <v>379</v>
      </c>
      <c s="6" r="B7" t="n">
        <v>-1243</v>
      </c>
    </row>
    <row spans="1:2" r="8">
      <c s="4" r="A8" t="s">
        <v>380</v>
      </c>
      <c s="6" r="B8" t="n">
        <v>139843</v>
      </c>
    </row>
    <row spans="1:2" r="9">
      <c s="4" r="A9" t="s">
        <v>381</v>
      </c>
      <c s="8" r="B9" t="n">
        <v>31.75</v>
      </c>
    </row>
    <row spans="1:2" r="10">
      <c s="4" r="A10" t="s">
        <v>382</v>
      </c>
      <c s="9" r="B10" t="n">
        <v>40.23</v>
      </c>
    </row>
    <row spans="1:2" r="11">
      <c s="4" r="A11" t="s">
        <v>383</v>
      </c>
      <c s="9" r="B11" t="n">
        <v>32.18</v>
      </c>
    </row>
    <row spans="1:2" r="12">
      <c s="4" r="A12" t="s">
        <v>384</v>
      </c>
      <c s="9" r="B12" t="n">
        <v>38.22</v>
      </c>
    </row>
    <row spans="1:2" r="13">
      <c s="4" r="A13" t="s">
        <v>385</v>
      </c>
      <c s="8" r="B13" t="n">
        <v>36.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69</v>
      </c>
      <c s="2" r="B1" t="s">
        <v>70</v>
      </c>
      <c s="2" r="D1" t="s">
        <v>1</v>
      </c>
    </row>
    <row spans="1:5" r="2">
      <c s="2" r="B2" t="s">
        <v>2</v>
      </c>
      <c s="2" r="C2" t="s">
        <v>71</v>
      </c>
      <c s="2" r="D2" t="s">
        <v>2</v>
      </c>
      <c s="2" r="E2" t="s">
        <v>71</v>
      </c>
    </row>
    <row spans="1:5" r="3">
      <c s="3" r="A3" t="s">
        <v>72</v>
      </c>
    </row>
    <row spans="1:5" r="4">
      <c s="4" r="A4" t="s">
        <v>73</v>
      </c>
      <c s="7" r="B4" t="n">
        <v>107672</v>
      </c>
      <c s="7" r="C4" t="n">
        <v>99213</v>
      </c>
      <c s="7" r="D4" t="n">
        <v>224796</v>
      </c>
      <c s="7" r="E4" t="n">
        <v>202778</v>
      </c>
    </row>
    <row spans="1:5" r="5">
      <c s="4" r="A5" t="s">
        <v>74</v>
      </c>
      <c s="6" r="B5" t="n">
        <v>136658</v>
      </c>
      <c s="6" r="C5" t="n">
        <v>118126</v>
      </c>
      <c s="6" r="D5" t="n">
        <v>281521</v>
      </c>
      <c s="6" r="E5" t="n">
        <v>237236</v>
      </c>
    </row>
    <row spans="1:5" r="6">
      <c s="4" r="A6" t="s">
        <v>75</v>
      </c>
      <c s="6" r="B6" t="n">
        <v>244330</v>
      </c>
      <c s="6" r="C6" t="n">
        <v>217339</v>
      </c>
      <c s="6" r="D6" t="n">
        <v>506317</v>
      </c>
      <c s="6" r="E6" t="n">
        <v>440014</v>
      </c>
    </row>
    <row spans="1:5" r="7">
      <c s="4" r="A7" t="s">
        <v>76</v>
      </c>
      <c s="6" r="B7" t="n">
        <v>27573</v>
      </c>
      <c s="6" r="C7" t="n">
        <v>25880</v>
      </c>
      <c s="6" r="D7" t="n">
        <v>57212</v>
      </c>
      <c s="6" r="E7" t="n">
        <v>52660</v>
      </c>
    </row>
    <row spans="1:5" r="8">
      <c s="4" r="A8" t="s">
        <v>77</v>
      </c>
      <c s="6" r="B8" t="n">
        <v>16535</v>
      </c>
      <c s="6" r="C8" t="n">
        <v>15074</v>
      </c>
      <c s="6" r="D8" t="n">
        <v>33047</v>
      </c>
      <c s="6" r="E8" t="n">
        <v>30840</v>
      </c>
    </row>
    <row spans="1:5" r="9">
      <c s="4" r="A9" t="s">
        <v>78</v>
      </c>
      <c s="6" r="B9" t="n">
        <v>44108</v>
      </c>
      <c s="6" r="C9" t="n">
        <v>40954</v>
      </c>
      <c s="6" r="D9" t="n">
        <v>90259</v>
      </c>
      <c s="6" r="E9" t="n">
        <v>83500</v>
      </c>
    </row>
    <row spans="1:5" r="10">
      <c s="4" r="A10" t="s">
        <v>79</v>
      </c>
      <c s="6" r="B10" t="n">
        <v>55203</v>
      </c>
      <c s="6" r="C10" t="n">
        <v>50081</v>
      </c>
      <c s="6" r="D10" t="n">
        <v>111580</v>
      </c>
      <c s="6" r="E10" t="n">
        <v>99073</v>
      </c>
    </row>
    <row spans="1:5" r="11">
      <c s="4" r="A11" t="s">
        <v>80</v>
      </c>
      <c s="6" r="B11" t="n">
        <v>71069</v>
      </c>
      <c s="6" r="C11" t="n">
        <v>63813</v>
      </c>
      <c s="6" r="D11" t="n">
        <v>142599</v>
      </c>
      <c s="6" r="E11" t="n">
        <v>125007</v>
      </c>
    </row>
    <row spans="1:5" r="12">
      <c s="4" r="A12" t="s">
        <v>81</v>
      </c>
      <c s="6" r="B12" t="n">
        <v>13585</v>
      </c>
      <c s="6" r="C12" t="n">
        <v>13501</v>
      </c>
      <c s="6" r="D12" t="n">
        <v>26625</v>
      </c>
      <c s="6" r="E12" t="n">
        <v>26345</v>
      </c>
    </row>
    <row spans="1:5" r="13">
      <c s="4" r="A13" t="s">
        <v>82</v>
      </c>
      <c s="6" r="B13" t="n">
        <v>21434</v>
      </c>
      <c s="6" r="C13" t="n">
        <v>19638</v>
      </c>
      <c s="6" r="D13" t="n">
        <v>42244</v>
      </c>
      <c s="6" r="E13" t="n">
        <v>38215</v>
      </c>
    </row>
    <row spans="1:5" r="14">
      <c s="4" r="A14" t="s">
        <v>83</v>
      </c>
      <c s="6" r="B14" t="n">
        <v>2932</v>
      </c>
      <c s="6" r="C14" t="n">
        <v>2585</v>
      </c>
      <c s="6" r="D14" t="n">
        <v>5837</v>
      </c>
      <c s="6" r="E14" t="n">
        <v>5359</v>
      </c>
    </row>
    <row spans="1:5" r="15">
      <c s="4" r="A15" t="s">
        <v>84</v>
      </c>
      <c s="6" r="B15" t="n">
        <v>208331</v>
      </c>
      <c s="6" r="C15" t="n">
        <v>190572</v>
      </c>
      <c s="6" r="D15" t="n">
        <v>419144</v>
      </c>
      <c s="6" r="E15" t="n">
        <v>377499</v>
      </c>
    </row>
    <row spans="1:5" r="16">
      <c s="4" r="A16" t="s">
        <v>85</v>
      </c>
      <c s="6" r="B16" t="n">
        <v>35999</v>
      </c>
      <c s="6" r="C16" t="n">
        <v>26767</v>
      </c>
      <c s="6" r="D16" t="n">
        <v>87173</v>
      </c>
      <c s="6" r="E16" t="n">
        <v>62515</v>
      </c>
    </row>
    <row spans="1:5" r="17">
      <c s="4" r="A17" t="s">
        <v>86</v>
      </c>
      <c s="6" r="B17" t="n">
        <v>1885</v>
      </c>
      <c s="6" r="C17" t="n">
        <v>2223</v>
      </c>
      <c s="6" r="D17" t="n">
        <v>3995</v>
      </c>
      <c s="6" r="E17" t="n">
        <v>6873</v>
      </c>
    </row>
    <row spans="1:5" r="18">
      <c s="4" r="A18" t="s">
        <v>87</v>
      </c>
      <c s="6" r="C18" t="n">
        <v>6822</v>
      </c>
      <c s="6" r="E18" t="n">
        <v>6822</v>
      </c>
    </row>
    <row spans="1:5" r="19">
      <c s="4" r="A19" t="s">
        <v>88</v>
      </c>
      <c s="6" r="B19" t="n">
        <v>34114</v>
      </c>
      <c s="6" r="C19" t="n">
        <v>17722</v>
      </c>
      <c s="6" r="D19" t="n">
        <v>83178</v>
      </c>
      <c s="6" r="E19" t="n">
        <v>48820</v>
      </c>
    </row>
    <row spans="1:5" r="20">
      <c s="4" r="A20" t="s">
        <v>89</v>
      </c>
      <c s="6" r="B20" t="n">
        <v>12602</v>
      </c>
      <c s="6" r="C20" t="n">
        <v>5149</v>
      </c>
      <c s="6" r="D20" t="n">
        <v>30505</v>
      </c>
      <c s="6" r="E20" t="n">
        <v>16705</v>
      </c>
    </row>
    <row spans="1:5" r="21">
      <c s="4" r="A21" t="s">
        <v>90</v>
      </c>
      <c s="6" r="B21" t="n">
        <v>21512</v>
      </c>
      <c s="6" r="C21" t="n">
        <v>12573</v>
      </c>
      <c s="6" r="D21" t="n">
        <v>52673</v>
      </c>
      <c s="6" r="E21" t="n">
        <v>32115</v>
      </c>
    </row>
    <row spans="1:5" r="22">
      <c s="4" r="A22" t="s">
        <v>91</v>
      </c>
      <c s="6" r="B22" t="n">
        <v>-154</v>
      </c>
      <c s="6" r="C22" t="n">
        <v>-245</v>
      </c>
      <c s="6" r="D22" t="n">
        <v>286</v>
      </c>
      <c s="6" r="E22" t="n">
        <v>-90</v>
      </c>
    </row>
    <row spans="1:5" r="23">
      <c s="4" r="A23" t="s">
        <v>92</v>
      </c>
      <c s="7" r="B23" t="n">
        <v>21358</v>
      </c>
      <c s="7" r="C23" t="n">
        <v>12328</v>
      </c>
      <c s="7" r="D23" t="n">
        <v>52959</v>
      </c>
      <c s="7" r="E23" t="n">
        <v>32025</v>
      </c>
    </row>
    <row spans="1:5" r="24">
      <c s="3" r="A24" t="s">
        <v>93</v>
      </c>
    </row>
    <row spans="1:5" r="25">
      <c s="4" r="A25" t="s">
        <v>94</v>
      </c>
      <c s="8" r="B25" t="n">
        <v>0.51</v>
      </c>
      <c s="8" r="C25" t="n">
        <v>0.31</v>
      </c>
      <c s="8" r="D25" t="n">
        <v>1.26</v>
      </c>
      <c s="8" r="E25" t="n">
        <v>0.79</v>
      </c>
    </row>
    <row spans="1:5" r="26">
      <c s="4" r="A26" t="s">
        <v>95</v>
      </c>
      <c s="8" r="B26" t="n">
        <v>0.5</v>
      </c>
      <c s="8" r="C26" t="n">
        <v>0.29</v>
      </c>
      <c s="8" r="D26" t="n">
        <v>1.22</v>
      </c>
      <c s="8" r="E26" t="n">
        <v>0.76</v>
      </c>
    </row>
    <row spans="1:5" r="27">
      <c s="3" r="A27" t="s">
        <v>96</v>
      </c>
    </row>
    <row spans="1:5" r="28">
      <c s="4" r="A28" t="s">
        <v>94</v>
      </c>
      <c s="6" r="B28" t="n">
        <v>41870680</v>
      </c>
      <c s="6" r="C28" t="n">
        <v>40850649</v>
      </c>
      <c s="6" r="D28" t="n">
        <v>41765280</v>
      </c>
      <c s="6" r="E28" t="n">
        <v>40542895</v>
      </c>
    </row>
    <row spans="1:5" r="29">
      <c s="4" r="A29" t="s">
        <v>95</v>
      </c>
      <c s="6" r="B29" t="n">
        <v>43283834</v>
      </c>
      <c s="6" r="C29" t="n">
        <v>42706155</v>
      </c>
      <c s="6" r="D29" t="n">
        <v>43217406</v>
      </c>
      <c s="6" r="E29" t="n">
        <v>4252713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5"/>
    <col customWidth="1" max="5" min="5" width="32"/>
    <col customWidth="1" max="6" min="6" width="55"/>
    <col customWidth="1" max="7" min="7" width="27"/>
  </cols>
  <sheetData>
    <row spans="1:7" r="1">
      <c s="1" r="A1" t="s">
        <v>97</v>
      </c>
      <c s="2" r="B1" t="s">
        <v>98</v>
      </c>
      <c s="2" r="C1" t="s">
        <v>99</v>
      </c>
      <c s="2" r="D1" t="s">
        <v>100</v>
      </c>
      <c s="2" r="E1" t="s">
        <v>101</v>
      </c>
      <c s="2" r="F1" t="s">
        <v>102</v>
      </c>
      <c s="2" r="G1" t="s">
        <v>103</v>
      </c>
    </row>
    <row spans="1:7" r="2">
      <c s="4" r="A2" t="s">
        <v>104</v>
      </c>
      <c s="7" r="B2" t="n">
        <v>346338</v>
      </c>
      <c s="7" r="C2" t="n">
        <v>416</v>
      </c>
      <c s="7" r="D2" t="n">
        <v>280828</v>
      </c>
      <c s="7" r="F2" t="n">
        <v>-970</v>
      </c>
      <c s="7" r="G2" t="n">
        <v>66064</v>
      </c>
    </row>
    <row spans="1:7" r="3">
      <c s="4" r="A3" t="s">
        <v>105</v>
      </c>
      <c s="6" r="C3" t="n">
        <v>41618933</v>
      </c>
    </row>
    <row spans="1:7" r="4">
      <c s="4" r="A4" t="s">
        <v>90</v>
      </c>
      <c s="6" r="B4" t="n">
        <v>52673</v>
      </c>
      <c s="6" r="G4" t="n">
        <v>52673</v>
      </c>
    </row>
    <row spans="1:7" r="5">
      <c s="4" r="A5" t="s">
        <v>106</v>
      </c>
      <c s="6" r="B5" t="n">
        <v>286</v>
      </c>
      <c s="6" r="F5" t="n">
        <v>286</v>
      </c>
    </row>
    <row spans="1:7" r="6">
      <c s="4" r="A6" t="s">
        <v>107</v>
      </c>
      <c s="6" r="B6" t="n">
        <v>2997</v>
      </c>
      <c s="6" r="D6" t="n">
        <v>2997</v>
      </c>
    </row>
    <row spans="1:7" r="7">
      <c s="4" r="A7" t="s">
        <v>108</v>
      </c>
      <c s="6" r="B7" t="n">
        <v>7314</v>
      </c>
      <c s="6" r="D7" t="n">
        <v>7314</v>
      </c>
    </row>
    <row spans="1:7" r="8">
      <c s="4" r="A8" t="s">
        <v>109</v>
      </c>
      <c s="6" r="B8" t="n">
        <v>2263</v>
      </c>
      <c s="7" r="C8" t="n">
        <v>5</v>
      </c>
      <c s="6" r="D8" t="n">
        <v>2258</v>
      </c>
    </row>
    <row spans="1:7" r="9">
      <c s="4" r="A9" t="s">
        <v>110</v>
      </c>
      <c s="6" r="C9" t="n">
        <v>485277</v>
      </c>
    </row>
    <row spans="1:7" r="10">
      <c s="4" r="A10" t="s">
        <v>111</v>
      </c>
      <c s="6" r="B10" t="n">
        <v>-1831</v>
      </c>
      <c s="7" r="E10" t="n">
        <v>-1831</v>
      </c>
    </row>
    <row spans="1:7" r="11">
      <c s="4" r="A11" t="s">
        <v>112</v>
      </c>
      <c s="6" r="E11" t="n">
        <v>-38394</v>
      </c>
    </row>
    <row spans="1:7" r="12">
      <c s="4" r="A12" t="s">
        <v>113</v>
      </c>
      <c s="7" r="B12" t="n">
        <v>410040</v>
      </c>
      <c s="7" r="C12" t="n">
        <v>421</v>
      </c>
      <c s="7" r="D12" t="n">
        <v>293397</v>
      </c>
      <c s="7" r="E12" t="n">
        <v>-1831</v>
      </c>
      <c s="7" r="F12" t="n">
        <v>-684</v>
      </c>
      <c s="7" r="G12" t="n">
        <v>118737</v>
      </c>
    </row>
    <row spans="1:7" r="13">
      <c s="4" r="A13" t="s">
        <v>114</v>
      </c>
      <c s="6" r="C13" t="n">
        <v>42104210</v>
      </c>
      <c s="6" r="E13" t="n">
        <v>-3839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5</v>
      </c>
      <c s="2" r="B1" t="s">
        <v>1</v>
      </c>
    </row>
    <row spans="1:3" r="2">
      <c s="2" r="B2" t="s">
        <v>2</v>
      </c>
      <c s="2" r="C2" t="s">
        <v>71</v>
      </c>
    </row>
    <row spans="1:3" r="3">
      <c s="3" r="A3" t="s">
        <v>116</v>
      </c>
    </row>
    <row spans="1:3" r="4">
      <c s="4" r="A4" t="s">
        <v>90</v>
      </c>
      <c s="7" r="B4" t="n">
        <v>52673</v>
      </c>
      <c s="7" r="C4" t="n">
        <v>32115</v>
      </c>
    </row>
    <row spans="1:3" r="5">
      <c s="3" r="A5" t="s">
        <v>117</v>
      </c>
    </row>
    <row spans="1:3" r="6">
      <c s="4" r="A6" t="s">
        <v>82</v>
      </c>
      <c s="6" r="B6" t="n">
        <v>42244</v>
      </c>
      <c s="6" r="C6" t="n">
        <v>38215</v>
      </c>
    </row>
    <row spans="1:3" r="7">
      <c s="4" r="A7" t="s">
        <v>118</v>
      </c>
      <c s="6" r="B7" t="n">
        <v>3494</v>
      </c>
      <c s="6" r="C7" t="n">
        <v>245</v>
      </c>
    </row>
    <row spans="1:3" r="8">
      <c s="4" r="A8" t="s">
        <v>108</v>
      </c>
      <c s="6" r="B8" t="n">
        <v>-7314</v>
      </c>
      <c s="6" r="C8" t="n">
        <v>-11148</v>
      </c>
    </row>
    <row spans="1:3" r="9">
      <c s="4" r="A9" t="s">
        <v>119</v>
      </c>
      <c s="6" r="B9" t="n">
        <v>473</v>
      </c>
      <c s="6" r="C9" t="n">
        <v>869</v>
      </c>
    </row>
    <row spans="1:3" r="10">
      <c s="4" r="A10" t="s">
        <v>87</v>
      </c>
      <c s="6" r="C10" t="n">
        <v>6790</v>
      </c>
    </row>
    <row spans="1:3" r="11">
      <c s="4" r="A11" t="s">
        <v>107</v>
      </c>
      <c s="6" r="B11" t="n">
        <v>2997</v>
      </c>
      <c s="6" r="C11" t="n">
        <v>1621</v>
      </c>
    </row>
    <row spans="1:3" r="12">
      <c s="4" r="A12" t="s">
        <v>120</v>
      </c>
      <c s="6" r="B12" t="n">
        <v>1000</v>
      </c>
      <c s="6" r="C12" t="n">
        <v>699</v>
      </c>
    </row>
    <row spans="1:3" r="13">
      <c s="3" r="A13" t="s">
        <v>121</v>
      </c>
    </row>
    <row spans="1:3" r="14">
      <c s="4" r="A14" t="s">
        <v>28</v>
      </c>
      <c s="6" r="B14" t="n">
        <v>855</v>
      </c>
      <c s="6" r="C14" t="n">
        <v>-1099</v>
      </c>
    </row>
    <row spans="1:3" r="15">
      <c s="4" r="A15" t="s">
        <v>29</v>
      </c>
      <c s="6" r="B15" t="n">
        <v>-182</v>
      </c>
      <c s="6" r="C15" t="n">
        <v>-1297</v>
      </c>
    </row>
    <row spans="1:3" r="16">
      <c s="4" r="A16" t="s">
        <v>31</v>
      </c>
      <c s="6" r="B16" t="n">
        <v>2301</v>
      </c>
      <c s="6" r="C16" t="n">
        <v>-1403</v>
      </c>
    </row>
    <row spans="1:3" r="17">
      <c s="4" r="A17" t="s">
        <v>32</v>
      </c>
      <c s="6" r="B17" t="n">
        <v>1305</v>
      </c>
      <c s="6" r="C17" t="n">
        <v>-6077</v>
      </c>
    </row>
    <row spans="1:3" r="18">
      <c s="4" r="A18" t="s">
        <v>37</v>
      </c>
      <c s="6" r="B18" t="n">
        <v>718</v>
      </c>
      <c s="6" r="C18" t="n">
        <v>-2968</v>
      </c>
    </row>
    <row spans="1:3" r="19">
      <c s="4" r="A19" t="s">
        <v>41</v>
      </c>
      <c s="6" r="B19" t="n">
        <v>1347</v>
      </c>
      <c s="6" r="C19" t="n">
        <v>1927</v>
      </c>
    </row>
    <row spans="1:3" r="20">
      <c s="4" r="A20" t="s">
        <v>42</v>
      </c>
      <c s="6" r="B20" t="n">
        <v>4645</v>
      </c>
      <c s="6" r="C20" t="n">
        <v>3893</v>
      </c>
    </row>
    <row spans="1:3" r="21">
      <c s="4" r="A21" t="s">
        <v>43</v>
      </c>
      <c s="6" r="B21" t="n">
        <v>5685</v>
      </c>
      <c s="6" r="C21" t="n">
        <v>11130</v>
      </c>
    </row>
    <row spans="1:3" r="22">
      <c s="4" r="A22" t="s">
        <v>45</v>
      </c>
      <c s="6" r="B22" t="n">
        <v>8163</v>
      </c>
      <c s="6" r="C22" t="n">
        <v>10538</v>
      </c>
    </row>
    <row spans="1:3" r="23">
      <c s="4" r="A23" t="s">
        <v>46</v>
      </c>
      <c s="6" r="B23" t="n">
        <v>1306</v>
      </c>
      <c s="6" r="C23" t="n">
        <v>1430</v>
      </c>
    </row>
    <row spans="1:3" r="24">
      <c s="4" r="A24" t="s">
        <v>122</v>
      </c>
      <c s="6" r="B24" t="n">
        <v>121710</v>
      </c>
      <c s="6" r="C24" t="n">
        <v>85480</v>
      </c>
    </row>
    <row spans="1:3" r="25">
      <c s="3" r="A25" t="s">
        <v>123</v>
      </c>
    </row>
    <row spans="1:3" r="26">
      <c s="4" r="A26" t="s">
        <v>124</v>
      </c>
      <c s="6" r="B26" t="n">
        <v>-84779</v>
      </c>
      <c s="6" r="C26" t="n">
        <v>-78003</v>
      </c>
    </row>
    <row spans="1:3" r="27">
      <c s="4" r="A27" t="s">
        <v>125</v>
      </c>
      <c s="6" r="B27" t="n">
        <v>28</v>
      </c>
      <c s="6" r="C27" t="n">
        <v>134</v>
      </c>
    </row>
    <row spans="1:3" r="28">
      <c s="4" r="A28" t="s">
        <v>126</v>
      </c>
      <c s="6" r="B28" t="n">
        <v>800</v>
      </c>
      <c s="6" r="C28" t="n">
        <v>1220</v>
      </c>
    </row>
    <row spans="1:3" r="29">
      <c s="4" r="A29" t="s">
        <v>127</v>
      </c>
      <c s="6" r="B29" t="n">
        <v>-83951</v>
      </c>
      <c s="6" r="C29" t="n">
        <v>-76649</v>
      </c>
    </row>
    <row spans="1:3" r="30">
      <c s="3" r="A30" t="s">
        <v>128</v>
      </c>
    </row>
    <row spans="1:3" r="31">
      <c s="4" r="A31" t="s">
        <v>129</v>
      </c>
      <c s="6" r="B31" t="n">
        <v>30000</v>
      </c>
      <c s="6" r="C31" t="n">
        <v>434000</v>
      </c>
    </row>
    <row spans="1:3" r="32">
      <c s="4" r="A32" t="s">
        <v>130</v>
      </c>
      <c s="6" r="C32" t="n">
        <v>-3288</v>
      </c>
    </row>
    <row spans="1:3" r="33">
      <c s="4" r="A33" t="s">
        <v>131</v>
      </c>
      <c s="6" r="B33" t="n">
        <v>2263</v>
      </c>
      <c s="6" r="C33" t="n">
        <v>4052</v>
      </c>
    </row>
    <row spans="1:3" r="34">
      <c s="4" r="A34" t="s">
        <v>132</v>
      </c>
      <c s="6" r="C34" t="n">
        <v>1103</v>
      </c>
    </row>
    <row spans="1:3" r="35">
      <c s="4" r="A35" t="s">
        <v>111</v>
      </c>
      <c s="6" r="B35" t="n">
        <v>-1831</v>
      </c>
    </row>
    <row spans="1:3" r="36">
      <c s="4" r="A36" t="s">
        <v>133</v>
      </c>
      <c s="6" r="B36" t="n">
        <v>7314</v>
      </c>
      <c s="6" r="C36" t="n">
        <v>11148</v>
      </c>
    </row>
    <row spans="1:3" r="37">
      <c s="4" r="A37" t="s">
        <v>134</v>
      </c>
      <c s="6" r="B37" t="n">
        <v>-40004</v>
      </c>
      <c s="6" r="C37" t="n">
        <v>-55985</v>
      </c>
    </row>
    <row spans="1:3" r="38">
      <c s="4" r="A38" t="s">
        <v>135</v>
      </c>
      <c s="6" r="B38" t="n">
        <v>-2245</v>
      </c>
      <c s="6" r="C38" t="n">
        <v>-47154</v>
      </c>
    </row>
    <row spans="1:3" r="39">
      <c s="4" r="A39" t="s">
        <v>136</v>
      </c>
      <c s="6" r="B39" t="n">
        <v>25495</v>
      </c>
      <c s="6" r="C39" t="n">
        <v>70876</v>
      </c>
    </row>
    <row spans="1:3" r="40">
      <c s="4" r="A40" t="s">
        <v>137</v>
      </c>
      <c s="6" r="B40" t="n">
        <v>23250</v>
      </c>
      <c s="6" r="C40" t="n">
        <v>23722</v>
      </c>
    </row>
    <row spans="1:3" r="41">
      <c s="3" r="A41" t="s">
        <v>138</v>
      </c>
    </row>
    <row spans="1:3" r="42">
      <c s="4" r="A42" t="s">
        <v>139</v>
      </c>
      <c s="6" r="B42" t="n">
        <v>19016</v>
      </c>
      <c s="6" r="C42" t="n">
        <v>6661</v>
      </c>
    </row>
    <row spans="1:3" r="43">
      <c s="4" r="A43" t="s">
        <v>140</v>
      </c>
      <c s="6" r="B43" t="n">
        <v>3588</v>
      </c>
      <c s="6" r="C43" t="n">
        <v>6714</v>
      </c>
    </row>
    <row spans="1:3" r="44">
      <c s="4" r="A44" t="s">
        <v>141</v>
      </c>
      <c s="6" r="B44" t="n">
        <v>8095</v>
      </c>
      <c s="6" r="C44" t="n">
        <v>5687</v>
      </c>
    </row>
    <row spans="1:3" r="45">
      <c s="4" r="A45" t="s">
        <v>142</v>
      </c>
      <c s="6" r="C45" t="n">
        <v>32</v>
      </c>
    </row>
    <row spans="1:3" r="46">
      <c s="4" r="A46" t="s">
        <v>143</v>
      </c>
    </row>
    <row spans="1:3" r="47">
      <c s="3" r="A47" t="s">
        <v>128</v>
      </c>
    </row>
    <row spans="1:3" r="48">
      <c s="4" r="A48" t="s">
        <v>144</v>
      </c>
      <c s="7" r="B48" t="n">
        <v>-77750</v>
      </c>
      <c s="6" r="C48" t="n">
        <v>-73000</v>
      </c>
    </row>
    <row spans="1:3" r="49">
      <c s="4" r="A49" t="s">
        <v>145</v>
      </c>
    </row>
    <row spans="1:3" r="50">
      <c s="3" r="A50" t="s">
        <v>128</v>
      </c>
    </row>
    <row spans="1:3" r="51">
      <c s="4" r="A51" t="s">
        <v>144</v>
      </c>
      <c s="7" r="C51" t="n">
        <v>-43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solidated Balance Sheets</vt:lpstr>
      <vt:lpstr>Consolidated Balance Sheets (Pa</vt:lpstr>
      <vt:lpstr>Consolidated Statements of Comp</vt:lpstr>
      <vt:lpstr>Consolidated Statement Of Stock</vt:lpstr>
      <vt:lpstr>Consolidated Statements of Cash</vt:lpstr>
      <vt:lpstr>Summary of Significant Accounti</vt:lpstr>
      <vt:lpstr>Accrued Liabilities</vt:lpstr>
      <vt:lpstr>Long-Term Debt</vt:lpstr>
      <vt:lpstr>Income Taxes</vt:lpstr>
      <vt:lpstr>Commitments and Contingencies</vt:lpstr>
      <vt:lpstr>Earnings per share</vt:lpstr>
      <vt:lpstr>Share-based Compensation</vt:lpstr>
      <vt:lpstr>Summary of Significant Accoun14</vt:lpstr>
      <vt:lpstr>Accrued Liabilities (Tables)</vt:lpstr>
      <vt:lpstr>Long-Term Debt (Tables)</vt:lpstr>
      <vt:lpstr>Commitments and Contingencies (</vt:lpstr>
      <vt:lpstr>Earnings per share (Tables)</vt:lpstr>
      <vt:lpstr>Share-based Compensation (Table</vt:lpstr>
      <vt:lpstr>Summary of Significant Accoun20</vt:lpstr>
      <vt:lpstr>Accrued Liabilities - Accrued L</vt:lpstr>
      <vt:lpstr>Long-Term Debt - Long-Term Debt</vt:lpstr>
      <vt:lpstr>Long-Term Debt - Additional Inf</vt:lpstr>
      <vt:lpstr>Long-Term Debt - Future Debt Pa</vt:lpstr>
      <vt:lpstr>Long-Term Debt - Recorded Inter</vt:lpstr>
      <vt:lpstr>Income Taxes - Additional Infor</vt:lpstr>
      <vt:lpstr>Commitments and Contingencies -</vt:lpstr>
      <vt:lpstr>Commitments and Contingencies28</vt:lpstr>
      <vt:lpstr>Earnings Per Share - Summary of</vt:lpstr>
      <vt:lpstr>Earnings Per share - Additional</vt:lpstr>
      <vt:lpstr>Share-based Compensation - Summ</vt:lpstr>
      <vt:lpstr>Share-based Compensation - Tran</vt:lpstr>
      <vt:lpstr>Share-based Compensation - Addi</vt:lpstr>
      <vt:lpstr>Share-based Compensation - Tr3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6T17:17:38Z</dcterms:created>
  <dcterms:modified xmlns:dcterms="http://purl.org/dc/terms/" xmlns:xsi="http://www.w3.org/2001/XMLSchema-instance" xsi:type="dcterms:W3CDTF">2016-09-06T17:17:38Z</dcterms:modified>
  <dc:title xmlns:dc="http://purl.org/dc/elements/1.1/">Untitled</dc:title>
  <dc:description xmlns:dc="http://purl.org/dc/elements/1.1/"/>
  <dc:subject xmlns:dc="http://purl.org/dc/elements/1.1/"/>
  <cp:keywords/>
  <cp:category/>
</cp:coreProperties>
</file>